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DESCRIPTION OF THE BUSINESS" sheetId="7" r:id="rId7"/>
    <s:sheet name="2. LIQUIDITY" sheetId="8" r:id="rId8"/>
    <s:sheet name="3. SUMMARY OF SIGNIFICANT ACCOU" sheetId="9" r:id="rId9"/>
    <s:sheet name="4. PROPERTY AND EQUIPMENT" sheetId="10" r:id="rId10"/>
    <s:sheet name="5. LINE OF CREDIT AND OTHER NOT" sheetId="11" r:id="rId11"/>
    <s:sheet name="6. NOTES PAYABLE - STOCKHOLDERS" sheetId="12" r:id="rId12"/>
    <s:sheet name="7. CONVERTIBLE PROMISSORY NOTES" sheetId="13" r:id="rId13"/>
    <s:sheet name="8. WARRANT DERIVATIVE LIABILITY" sheetId="14" r:id="rId14"/>
    <s:sheet name="9. LEASES" sheetId="15" r:id="rId15"/>
    <s:sheet name="10. INVENTORY" sheetId="16" r:id="rId16"/>
    <s:sheet name="11. LOSS PER SHARE" sheetId="17" r:id="rId17"/>
    <s:sheet name="12. STOCKHOLDERS' EQUITY" sheetId="18" r:id="rId18"/>
    <s:sheet name="13. SHARE-BASED COMPENSATION" sheetId="19" r:id="rId19"/>
    <s:sheet name="14. EMPLOYEE BENEFIT PLANS" sheetId="20" r:id="rId20"/>
    <s:sheet name="15. MAJOR CUSTOMERS AND VENDORS" sheetId="21" r:id="rId21"/>
    <s:sheet name="16. INCOME TAXES" sheetId="22" r:id="rId22"/>
    <s:sheet name="17. SUBSEQUENT EVENTS" sheetId="23" r:id="rId23"/>
    <s:sheet name="3. SUMMARY OF SIGNIFICANT ACC24" sheetId="24" r:id="rId24"/>
    <s:sheet name="4. PROPERTY AND EQUIPMENT (Tabl" sheetId="25" r:id="rId25"/>
    <s:sheet name="5. LINE OF CREDIT AND OTHER N26" sheetId="26" r:id="rId26"/>
    <s:sheet name="7. CONVERTIBLE PROMISSORY NOT27" sheetId="27" r:id="rId27"/>
    <s:sheet name="9. LEASES (Tables)" sheetId="28" r:id="rId28"/>
    <s:sheet name="10. INVENTORY (Tables)" sheetId="29" r:id="rId29"/>
    <s:sheet name="11. LOSS PER SHARE (Tables)" sheetId="30" r:id="rId30"/>
    <s:sheet name="12. STOCKHOLDERS' EQUITY (Table" sheetId="31" r:id="rId31"/>
    <s:sheet name="13. SHARE-BASED COMPENSATION (T" sheetId="32" r:id="rId32"/>
    <s:sheet name="16. INCOME TAXES (Tables)" sheetId="33" r:id="rId33"/>
    <s:sheet name="2. LIQUIDITY (Details Narrative" sheetId="34" r:id="rId34"/>
    <s:sheet name="3. SUMMARY OF SIGNIFICANT ACC35" sheetId="35" r:id="rId35"/>
    <s:sheet name="4. PROPERTY AND EQUIPMENT (Deta" sheetId="36" r:id="rId36"/>
    <s:sheet name="4. PROPERTY AND EQUIPMENT (De37" sheetId="37" r:id="rId37"/>
    <s:sheet name="5. LINE OF CREDIT AND OTHER N38" sheetId="38" r:id="rId38"/>
    <s:sheet name="5. LINE OF CREDIT AND OTHER N39" sheetId="39" r:id="rId39"/>
    <s:sheet name="6. NOTES PAYABLE - STOCKHOLDE40" sheetId="40" r:id="rId40"/>
    <s:sheet name="7. CONVERTIBLE PROMISSORY NOT41" sheetId="41" r:id="rId41"/>
    <s:sheet name="7. CONVERTIBLE PROMISSORY NOT42" sheetId="42" r:id="rId42"/>
    <s:sheet name="8. WARRANT DERIVATIVE LIABILI43" sheetId="43" r:id="rId43"/>
    <s:sheet name="9. LEASES (Details)" sheetId="44" r:id="rId44"/>
    <s:sheet name="9. LEASES (Details Narrative)" sheetId="45" r:id="rId45"/>
    <s:sheet name="10. INVENTORY (Details)" sheetId="46" r:id="rId46"/>
    <s:sheet name="11. LOSS PER SHARE (Details)" sheetId="47" r:id="rId47"/>
    <s:sheet name="12. STOCKHOLDERS' EQUITY (Detai" sheetId="48" r:id="rId48"/>
    <s:sheet name="Disclosure - 12. STOCKHOLDERS' " sheetId="49" r:id="rId49"/>
    <s:sheet name="Disclosure - 12. STOCKHOLDERS50" sheetId="50" r:id="rId50"/>
    <s:sheet name="12. STOCKHOLDERS' EQUITY (Det51" sheetId="51" r:id="rId51"/>
    <s:sheet name="13. SHARE-BASED COMPENSATION (D" sheetId="52" r:id="rId52"/>
    <s:sheet name="13. SHARE-BASED COMPENSATION 53" sheetId="53" r:id="rId53"/>
    <s:sheet name="13. SHARE-BASED COMPENSATION 54" sheetId="54" r:id="rId54"/>
    <s:sheet name="13. SHARE-BASED COMPENSATION 55" sheetId="55" r:id="rId55"/>
    <s:sheet name="14. EMPLOYEE BENEFIT PLANS (Det" sheetId="56" r:id="rId56"/>
    <s:sheet name="15. MAJOR CUSTOMERS AND VENDO57" sheetId="57" r:id="rId57"/>
    <s:sheet name="16. INCOME TAXES (Details)" sheetId="58" r:id="rId58"/>
    <s:sheet name="16. INCOME TAXES (Details 1)" sheetId="59" r:id="rId59"/>
    <s:sheet name="16. INCOME TAXES (Details 2)" sheetId="60" r:id="rId60"/>
    <s:sheet name="16. INCOME TAXES (Details Narra" sheetId="61" r:id="rId61"/>
  </s:sheets>
  <s:definedNames/>
  <s:calcPr calcId="124519" calcMode="auto" fullCalcOnLoad="1"/>
</s:workbook>
</file>

<file path=xl/sharedStrings.xml><?xml version="1.0" encoding="utf-8"?>
<sst xmlns="http://schemas.openxmlformats.org/spreadsheetml/2006/main" uniqueCount="481">
  <si>
    <t>Document and Entity Information - USD ($)</t>
  </si>
  <si>
    <t>12 Months Ended</t>
  </si>
  <si>
    <t>Dec. 31, 2015</t>
  </si>
  <si>
    <t>Mar. 24, 2016</t>
  </si>
  <si>
    <t>Jun. 30, 2015</t>
  </si>
  <si>
    <t>Document And Entity Information</t>
  </si>
  <si>
    <t>Entity Registrant Name</t>
  </si>
  <si>
    <t>Brekford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 of allowance $0 at December 31, 2015 and 2014, respectively</t>
  </si>
  <si>
    <t>Unbilled receivables</t>
  </si>
  <si>
    <t>Prepaid expenses</t>
  </si>
  <si>
    <t>Inventory</t>
  </si>
  <si>
    <t>Total current assets</t>
  </si>
  <si>
    <t>Property and equipment, net</t>
  </si>
  <si>
    <t>Other non-current assets</t>
  </si>
  <si>
    <t>TOTAL ASSETS</t>
  </si>
  <si>
    <t>CURRENT LIABILITIES</t>
  </si>
  <si>
    <t>Accounts payable and accrued expenses</t>
  </si>
  <si>
    <t>Accrued payroll and related expenses</t>
  </si>
  <si>
    <t>Line of credit</t>
  </si>
  <si>
    <t>Term loan - current portion</t>
  </si>
  <si>
    <t>Deferred revenue</t>
  </si>
  <si>
    <t>Customer deposits</t>
  </si>
  <si>
    <t>Obligations under capital lease - current portion</t>
  </si>
  <si>
    <t>Obligations under other notes payable - current portion</t>
  </si>
  <si>
    <t>Derivative liability</t>
  </si>
  <si>
    <t>Other liabilities</t>
  </si>
  <si>
    <t>Total current liabilities</t>
  </si>
  <si>
    <t>LONG - TERM LIABILITIES</t>
  </si>
  <si>
    <t>Notes payable - stockholders</t>
  </si>
  <si>
    <t>Other notes payable - net of current portion</t>
  </si>
  <si>
    <t>Deferred rent, net of current portion</t>
  </si>
  <si>
    <t>Convertible promissory notes, net of debt discounts of $386,976 and $0 at December 31, 2015 and 2014, respectively</t>
  </si>
  <si>
    <t>Term notes payable, net of current portion</t>
  </si>
  <si>
    <t>Total long-term liabilities</t>
  </si>
  <si>
    <t>TOTAL LIABILITIES</t>
  </si>
  <si>
    <t>STOCKHOLDERS' EQUITY (DEFICIT)</t>
  </si>
  <si>
    <t>Preferred stock, par value $0.0001 per share; 20,000,000 shares authorized; none issued and outstanding</t>
  </si>
  <si>
    <t>Common stock, par value $0.0001 per share; 150,000,000 shares authorized; 45,151,254 and 44,500,569 issued and outstanding, at December 31, 2015 and December 31, 2014, respectively</t>
  </si>
  <si>
    <t>Additional paid-in capital</t>
  </si>
  <si>
    <t>Treasury Stock, at cost 10,600 shares at December 31, 2015 and 2014 respectively</t>
  </si>
  <si>
    <t>Accumulated deficit</t>
  </si>
  <si>
    <t>Other comprehensive loss</t>
  </si>
  <si>
    <t>TOTAL STOCKHOLDERS' EQUITY (DEFICIT)</t>
  </si>
  <si>
    <t>TOTAL LIABILITIES AND STOCKHOLDERS' (DEFICIT) EQUITY</t>
  </si>
  <si>
    <t>CONSOLIDATED BALANCE SHEETS (Parenthetical) - USD ($)</t>
  </si>
  <si>
    <t>Assets</t>
  </si>
  <si>
    <t>Allowance for Receivables</t>
  </si>
  <si>
    <t>Debt dis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OPERATIONS - USD ($)</t>
  </si>
  <si>
    <t>Income Statement [Abstract]</t>
  </si>
  <si>
    <t>Net Revenue</t>
  </si>
  <si>
    <t>Cost of Revenue</t>
  </si>
  <si>
    <t>Gross profit</t>
  </si>
  <si>
    <t>Operating expenses:</t>
  </si>
  <si>
    <t>Salaries and related expenses</t>
  </si>
  <si>
    <t>Selling, general and administrative expenses</t>
  </si>
  <si>
    <t>Total operating expenses</t>
  </si>
  <si>
    <t>Income (Loss) from operations</t>
  </si>
  <si>
    <t>Other (expense) income:</t>
  </si>
  <si>
    <t>Interest expense</t>
  </si>
  <si>
    <t>Change in fair value in derivative liability</t>
  </si>
  <si>
    <t>Loss on extinguishment of debt</t>
  </si>
  <si>
    <t>Total other (expense) income</t>
  </si>
  <si>
    <t>Loss before income taxes</t>
  </si>
  <si>
    <t>Income tax expense</t>
  </si>
  <si>
    <t>Net loss</t>
  </si>
  <si>
    <t>Other comprehensive loss - foreign currency translation</t>
  </si>
  <si>
    <t>Comprehensive loss</t>
  </si>
  <si>
    <t>Loss per share - basic and diluted</t>
  </si>
  <si>
    <t>Weighted average shares outstanding used in computing per share amounts:</t>
  </si>
  <si>
    <t>Basic</t>
  </si>
  <si>
    <t>Diluted</t>
  </si>
  <si>
    <t>CONSOLIDATED STATEMENTS OF CHANGES IN STOCKHOLDERS' (DEFICIT) EQUITY - USD ($)</t>
  </si>
  <si>
    <t>Common Stock</t>
  </si>
  <si>
    <t>Treasury Stock [Member]</t>
  </si>
  <si>
    <t>Additional Paid-In Capital</t>
  </si>
  <si>
    <t>Accumulated Deficit</t>
  </si>
  <si>
    <t>Other Comprehensive Loss</t>
  </si>
  <si>
    <t>Total</t>
  </si>
  <si>
    <t>Beginning Balance - Shares at Dec. 31, 2013</t>
  </si>
  <si>
    <t>Beginning Balance - Amount at Dec. 31, 2013</t>
  </si>
  <si>
    <t xml:space="preserve"> </t>
  </si>
  <si>
    <t>Restricted shares issues to non-employees - Shares</t>
  </si>
  <si>
    <t>Restricted shares issues to non-employees - Amount</t>
  </si>
  <si>
    <t>Stock options to non-employees - Shares</t>
  </si>
  <si>
    <t>Stock options to non-employees - Amount</t>
  </si>
  <si>
    <t>Ending Balance - Shares at Dec. 31, 2014</t>
  </si>
  <si>
    <t>Ending Balance - Amount at Dec. 31, 2014</t>
  </si>
  <si>
    <t>Restricted shares issues to employee- Shares</t>
  </si>
  <si>
    <t>Restricted shares issues to employee - Amount</t>
  </si>
  <si>
    <t>Convertible debt exchanged for common shares, Shares</t>
  </si>
  <si>
    <t>Convertible debt exchanged for common shares, Amount</t>
  </si>
  <si>
    <t>Debt discount feature related to issuance of convertible note payable</t>
  </si>
  <si>
    <t>Ending Balance - Shares at Dec. 31, 2015</t>
  </si>
  <si>
    <t>Ending Balance - Amount at Dec. 31, 2015</t>
  </si>
  <si>
    <t>CONSOLIDATED STATEMENTS OF CASH FLOWS - USD ($)</t>
  </si>
  <si>
    <t>Cash flows from operating activities:</t>
  </si>
  <si>
    <t>Adjustments to reconcile net loss to net cash used in operating activities:</t>
  </si>
  <si>
    <t>Depreciation and amortization</t>
  </si>
  <si>
    <t>Share-based compensation</t>
  </si>
  <si>
    <t>Bad debt expense</t>
  </si>
  <si>
    <t>Amortization of debt discount and warrant features</t>
  </si>
  <si>
    <t>Amortization of financing cost</t>
  </si>
  <si>
    <t>Change in fair value of derivative liability</t>
  </si>
  <si>
    <t>Loss on disposal of property and equipment</t>
  </si>
  <si>
    <t>Changes in operating assets and liabilities:</t>
  </si>
  <si>
    <t>Accounts receivable</t>
  </si>
  <si>
    <t>Prepaid expenses and other non-current assets</t>
  </si>
  <si>
    <t>Deferred rent</t>
  </si>
  <si>
    <t>Net cash (used in) operating activities</t>
  </si>
  <si>
    <t>Cash flows from investing activities:</t>
  </si>
  <si>
    <t>Purchases of property and equipment</t>
  </si>
  <si>
    <t>Net cash used in investing activities</t>
  </si>
  <si>
    <t>Cash flows from financing activities:</t>
  </si>
  <si>
    <t>Net change in line of credit</t>
  </si>
  <si>
    <t>Principal payments on lease obligation</t>
  </si>
  <si>
    <t>Payments on other notes payable</t>
  </si>
  <si>
    <t>Borrowings on term notes</t>
  </si>
  <si>
    <t>Deferred financing cost</t>
  </si>
  <si>
    <t>Payments on term notes</t>
  </si>
  <si>
    <t>Net cash provided (used in) by financing activities</t>
  </si>
  <si>
    <t>Effect of foreign currency translation</t>
  </si>
  <si>
    <t>Net change in cash</t>
  </si>
  <si>
    <t>Cash - beginning of year</t>
  </si>
  <si>
    <t>Cash - end of year</t>
  </si>
  <si>
    <t>Supplemental disclosures of cash flow information:</t>
  </si>
  <si>
    <t>Cash paid for interest</t>
  </si>
  <si>
    <t>Cash paid for income taxes</t>
  </si>
  <si>
    <t>Conversion of notes payable in exchange for common stock</t>
  </si>
  <si>
    <t>Liabilities settled in exchange for equipment</t>
  </si>
  <si>
    <t>1. DESCRIPTION OF THE BUSINESS</t>
  </si>
  <si>
    <t>Notes to Financial Statements</t>
  </si>
  <si>
    <t>NOTE 1 - DESCRIPTION OF THE BUSINESS</t>
  </si>
  <si>
    <t>Brekford
Corp. (OTCBB; OTCQB: BFDI) headquartered in Hanover, Maryland is a leading public safety technology service provider of fully
integrated traffic safety solutions, parking enforcement citation collections and integrator of mobile technology equipment for
public safety vehicle services to State and Local municipalities, the U.S. Military and various Federal public safety agencies
throughout the United States. Brekfords combination of upfitting services, cutting edge technology, and automated traffic
enforcement services offers a unique 360º solution for law enforcement agencies and municipalities. Our core values of integrity,
accountability, respect, and teamwork drive our employees to achieve excellence and deliver industry leading technology and services,
thereby enabling a superior level of safety solutions to our clients. Brekford has one wholly-owned subsidiary, Municipal
Recovery Agency, LLC, a Maryland limited liability company, that was formed in 2012 for the purpose of providing collection systems
and services for unpaid citations and parking fines. As
used in these notes, the terms Brekford, the Company, we, our, and us
refer to Brekford Corp. and, unless the context clearly indicates otherwise, its consolidated subsidiary.</t>
  </si>
  <si>
    <t>2. LIQUIDITY</t>
  </si>
  <si>
    <t>Organization, Consolidation and Presentation of Financial Statements [Abstract]</t>
  </si>
  <si>
    <t>NOTE 2 - LIQUIDITY</t>
  </si>
  <si>
    <t>For
the year ended December 31, 2015 the Company incurred a net loss of approximately $371 thousand, and used approximately $816 thousand
of cash for operations. Additionally, at December 31, 2015 the company has cash available of approximately $580 thousand,
a working capital surplus of approximately $423 thousand and availability under the established credit facility (see Note
5) of approximately $1.1 million. Management
believes that the Companys current level of cash combined with cash that it expects to generate in its operations during
the next 12 months including anticipated new customer contracts and funds available from the credit facility and the note will
be sufficient to sustain the Companys business initiatives through at least December 31, 2016, but there can be no assurance
that these measures will be successful or adequate. In the event that the Companys cash reserves, cash flow from operations
and funds available under the Credit Facility (see Note 5) are not sufficient to fund the Companys future operations, it
may need to obtain additional capital.</t>
  </si>
  <si>
    <t>3. SUMMARY OF SIGNIFICANT ACCOUNTING POLICIES</t>
  </si>
  <si>
    <t>NOTE 3 - SUMMARY OF SIGNIFICANT ACCOUNTING POLICIES</t>
  </si>
  <si>
    <t xml:space="preserve">Principles of Consolidation and Basis of
Presentation The Companys consolidated financial statements
include the accounts of Brekford Corp. and its wholly-owned subsidiary, Municipal Recovery Agency, LLC. Intercompany transactions
and balances are eliminated in consolidation. Use of Estimates 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 Concentration of Credit Risk The Company maintains cash accounts with major
financial institutions. From time to time, amounts deposited may exceed the FDIC insured limits. Accounts Receivable 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 Inventory 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 Property and Equipment 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Revenue Recognition 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 The Company provides its customers with a warranty
against defects in the installation of its vehicle upfitting solutions for one year from the date of installation. Warranty
claims were insignificant for the year ended December 31, 2015 and $10,111 for the year ended December 31, 2014. The
Company also performs warranty repair services on behalf of the manufacturers of the equipment it sells. The Company also offers
separately-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for the years ended December 31, 2015 and 2014 amounted to $237,286
and $443,737, respectively. For automated traffic safety enforcement revenue,
the Company recognizes the revenue when the required collection efforts are completed and the respective municipality is billed
depending on the terms of the respective contract. The Company records revenue related to automated traffic violations for the
Companys share of the violation amount. Shipping and Handling Costs All amounts billed to customers related to shipping
and handling are included in products revenues and all costs of shipping and handling are included in cost of sales in the accompanying
consolidated statements of operations. The Company incurred shipping and handling costs of $58,120 and $57,843 for the years ended
December 31, 2015 and 2014, respectively. Advertising Costs The Company expenses advertising costs as incurred.
These expenses are included in selling, general and administrative expenses in the accompanying statements of operations. Advertising
expense amounted to $8,000 and $30,412 for the years ended December 31, 2015 and 2014, respectively. Share-Based Compensation The Company complies with the provisions of
Financial Accounting Standards Board (FASB) Accounting Standards Codification (ASC) Topic 718, Compensation Stock
Compensation Treasury Stock The Company accounts for treasury stock using
the cost method. As of December 31, 2015, 10,600 shares of our common stock were held in treasury at an aggregate cost
of $5,890. Income Taxes 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The Company files income tax returns with the U.S. Internal Revenue
Service and with the revenue services of various states.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Loss per Share Basic loss per share is calculated by dividing
net loss available to common stockholders by the weighted-average number of common shares outstanding and does not include the
effect of any potentially dilutive common stock equivalents. Diluted loss per share is calculated by dividing net loss
by the weighted-average number of shares outstanding, adjusted for the effect of any potentially dilutive common stock equivalents. There
is no dilutive effect on the loss per share during loss periods. See Note 11 for the calculation of basic and diluted loss earnings
per share.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14 to these condensed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Foreign Currency Transactions 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 Segment Reporting FASB ASC Topic 280, Segment Reporting Recent Accounting Pronouncements In May 2014 the FASB issued ASU 2014-09, Revenue from contracts with
Customers (Topic 606) (May 2014). The topic of Revenue Recognition had become broad with several other regulatory agencies issuing
standards, which lacked cohesion. The new guidance established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will adopt the methodologies prescribed
by this ASU by the date required. Adoption of the ASU is not expected to have a significant effect on the Companys consolidated
financial statements. In April 2015, the FASB issued ASU No. 2015-03, Interest-Imputation
of Interest (Subtopic 835-30): Simplifying the Presentation of the Debt Issuance Cost. To simplify the presentation of the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years. Early adoption of the amendments in this ASU is permitted for financial statements that have not been previously issued.
By adopting this standard, we will reclassify certain of our assets and liabilities but have not calculated the amounts of those
recalculations at this time.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t>
  </si>
  <si>
    <t>4. PROPERTY AND EQUIPMENT</t>
  </si>
  <si>
    <t>Property, Plant and Equipment [Abstract]</t>
  </si>
  <si>
    <t>NOTE 4 - PROPERTY AND EQUIPMENT</t>
  </si>
  <si>
    <t>Property
and equipment consists of the following:
December 31,
2015 2014
Leasehold improvements $ 502,092 $ 502,092
Computer equipment and software 519,368 519,368
Vehicles 333,531 333,531
Furniture 100,089 100,089
Cameras 703,392 574,753
Phone equipment 48,817 48,817
Handheld ticketing system 30,293 30,293
2,237,582 2,108,943
Accumulated depreciation and amortization (2,014,235 ) (1,824,621 )
$ 223,347 $ 284,322 Depreciation
and amortization of property and equipment for the years ended December 31, 2015 and 2014 was $189,613 and $777,434, respectively.</t>
  </si>
  <si>
    <t>5. LINE OF CREDIT AND OTHER NOTES PAYABLE</t>
  </si>
  <si>
    <t>NOTE 5 - LINE OF CREDIT AND OTHER NOTES PAYABLE</t>
  </si>
  <si>
    <t xml:space="preserve">Line
of Credit On
May 27, 2014, Brekford Corp. closed (the Closing) on an aggregate $3.0 million credit facility (the Credit Facility)
with Rosenthal &amp; Rosenthal, Inc. (Rosenthal) as lender consisting of $2.5 million in revolving loans (the Revolving
Facility) and a $500,000 non-revolving term loan (the Term Loan). The terms and conditions of the Credit Facility
are set forth in a Financing Agreement between the Company and Rosenthal dated May 27, 2014 (the Financing Agreement).
The Term Loan is additionally evidenced by a Term Note issued by the Company in favor of Rosenthal. The maximum amount that the
Company may borrow from time to time under the Revolving Facility will be the lesser of $2.5 million or the Loan Availability
(as defined in the Financing Agreement), which is tied to the amount of the Companys Eligible Receivables (as
defined in the Financing Agreement) and the amount of its Eligible Inventory (as defined in the Financing Agreement).
Interest on the unpaid principal balances due under the Credit Facility will be payable monthly in arrears. Amounts borrowed under
the Revolving Facility that do not exceed the Receivable Availability (as defined in the Financing Agreement) will
bear interest at an annual rate equal to the prime rate from time to time publicly announced in New York City by JPMorgan Chase
Bank (the Prime Rate) plus 2.5%; amounts borrowed under the Revolving Facility that relate to the Inventory
Availability (as defined in the Financing Agreement) will bear interest at an annual rate equal to the Prime Rate plus 3.0%
(the Inventory Rate); and any amounts that, on any day, exceed the Loan Availability will bear interest at an annual
rate equal to the Inventory Rate plus 4.0%; provided, however, that the Prime Rate will never be deemed to be less than 4.0%.
The Company agreed to pay a minimum of $3,000 in monthly interest under the Revolving Facility, as well as a $1,000 monthly loan
administration fee. In addition, the Company agreed to pay Rosenthal a facility fee at the Closing in the amount of $30,000. At
each annual renewal of the Financing Agreement, the Company will pay Rosenthal a facility fee in the amount of $18,750. The
Companys obligations under the Financing Agreement and related documents are secured by a continuing lien on and security
interest in substantially all of the Companys assets. The Companys repayment obligations under the Revolving Facility
are due on demand by Rosenthal or, at Rosenthals option, upon the expiration of the Financing Agreement and/or the occurrence
of an event of default thereunder. The original term of the Financing Agreement will expire on May 31, 2016 but will automatically
renew for successive one-year terms unless the Company elects not to renew the Financing Agreement by providing at least 60 days
prior written notice thereof to Rosenthal. Rosenthal may terminate the Financing Agreement at any time upon 60 days prior
written notice to the Company. The
Credit Facility replaced the Companys $2.0 million credit facility with PNC Bank, National Association (PNC),
under that certain Loan Agreement, dated as of June 28, 2012, as amended (the PNC Facility), and refinanced the amounts
that were due under the PNC Facility. At the Closing, the Company paid approximately $1,030,707 to PNC in satisfaction of its
obligations under the PNC Facility. In addition, the Company used proceeds from the Credit Facility, totaling approximately $310,649,
to satisfy its obligations to Bank of America, N.A., under its Master Lease Agreement, dated as of December 13, 2011. At
December 31, 2015, the Company had $1.4 million in outstanding indebtedness under the Revolving Facility and $166,667 in
outstanding indebtedness under the Term Loan, and the Company could have borrowed up to an additional $1.1 million under the
Revolving Facility. As of December 31, 2015, we were out of compliance with one of the financial covenants contained in
the Credit Facility as a result of the loss recorded for the year ended 2015. We reported this non-compliance to
Rosenthal &amp; Rosenthal and received the waiver. Other
Notes Payable The
Company financed certain vehicles and equipment under finance agreements. The agreements mature at various dates through December
2017. The agreements require various monthly payments of principal and interest until maturity. As of December 31, 2015 and 2014,
financed assets of $47,732 and $75,988, respectively, net of accumulated amortization of $98,184 and $65,927, respectively, are
included in property and equipment on the balance sheets. The weighted average interest rate was 3.70% at December 31, 2015 and
3.75% at December 31, 2014. Future maturities of notes payable are as follows as of December 31, 2015:
2016 $ 29,277
2017 21,660
Total $ 50,937 </t>
  </si>
  <si>
    <t>6. NOTES PAYABLE - STOCKHOLDERS</t>
  </si>
  <si>
    <t>NOTE 6 - NOTES PAYABLE - STOCKHOLDERS</t>
  </si>
  <si>
    <t>Brekford
financed the repurchase of shares of its common stock and warrants from the proceeds of convertible promissory notes that were
issued by Brekford on November 9, 2009 in favor of
a lender group that included two of its directors, Messrs. C.B. Brechin and Scott Rutherford, in the principal amounts of $250,000
each (each, a Promissory Note and together, the Promissory Notes). Each Promissory Note bears interest
at the rate of 12% per annum and at the time of issuance was to be convertible into shares of Brekford Corp. common stock, at
the option of the holder, at an original conversion price of $.07 per share. At the time of issuance, Brekford agreed to pay the
unpaid principal balance of the Promissory Notes and all accrued but unpaid interest on the date that was the earlier of (i) two
years from the issuance date or (ii) 10 business days after the date on which Brekford Corp. closes an equity financing that generates
gross proceeds in the aggregate amount of not less than $5,000,000. On
April 1, 2010, Brekford Corp. and each member of the lender group executed a First Amendment to the Unsecured Promissory Note,
which amended the Promissory Notes as follows:
● Revise
the conversion price in the provision that allows the holder of the Promissory Note to elect to convert any outstanding and
unpaid principal portion of the Promissory Note and any accrued but unpaid interest into shares of the common stock at a price
of fourteen cents ($0.14) per share, and
● Each
Promissory Notes maturity date was extended to the earlier of (i) four years from the issuance date or (ii) 10 business
days after the date on which Brekford closes an equity financing that generates gross proceeds in the aggregate amount
of not less than $5,000,000. On
November 8, 2013, Brekford Corp. and each member of the lender group agreed to extend the maturity dates of the Promissory Notes
to the earlier of (i) November 9, 2014 or (ii) 10 business days after the date on which Brekford Corp. closes an equity financing
that generates gross proceeds in the aggregate amount of not less than $5,000,000. On
November 4, 2014, Brekford Corp. and each member of the lender group agreed to further extend the maturity dates of the Promissory
Notes to the earlier of (i) November 9, 2015 or (ii) 10 business days after the date on which Brekford Corp. closes an equity
financing that generates gross proceeds in the aggregate amount of not less than $5,000,000. On
November 9, 2015, the maturity dates of the Stockholder Notes were extended to the earlier of (i) November 9, 2016 or (ii) 10
business days from the date on which Brekford Corp. closes an equity financing that generates gross proceeds in the aggregate
amount of not less than $5,000,000. Mr. Brechin and Mr. Rutherford have indicated that they will not exercise their right of repayment
prior to December 31, 2016. The
Company anticipates the maturity date of the Stockholder Notes will continue to be extended for the foreseeable future; thus,
they are classified as long term liabilities. As of December 31, 2015 and 2014, the amounts outstanding under the Stockholder
Notes totaled $500,000.</t>
  </si>
  <si>
    <t>7. CONVERTIBLE PROMISSORY NOTES PAYABLE - INVESTOR</t>
  </si>
  <si>
    <t>Convertible Promissory Notes Payable - Investor</t>
  </si>
  <si>
    <t>NOTE 7 - CONVERTIBLE PROMISSORY NOTES PAYABLE - INVESTOR</t>
  </si>
  <si>
    <t>On
March 17, 2015, the Company entered into a note and warrant purchase agreement (the Agreement) with an accredited
investor (the Investor) pursuant to which the Investor purchased an aggregate principal amount of $715,000 of a 6%
convertible promissory note issued by the Company for an aggregate purchase price of $650,000 (the Investor Note).
The Investor Note bears interest at a rate of 6% per annum and the principal amount is due on March 17, 2017. Any interest that
accrues under the Investor Note is payable either upon maturity or upon any principal being converted on any voluntary conversion
date (as to that principal amount then being converted). The Investor Note is convertible at the option of the Investor at any
time into shares of Common Stock at a conversion price equal to the lesser of (i) $0.25 per share and (ii) 70% of the average of
the lowest three volume weighted average prices for the twelve (12) trading days prior to such conversion (the Conversion
Price). In no event can the Conversion Price be less than $0.10; provided, however, that if on or after the date of the
Agreement the Company sells any Common Stock or Common Stock Equivalents (as defined in the Agreement) at an effective price per
share that is less than $0.10 per share, then the Conversion Price shall be equal to the par value of the Common Stock then in
effect. In connection with the Agreement, the Investor received a warrant to purchase 780,000 shares of Common Stock (the Warrant).
The Warrant is exercisable for a period of five years from the date of issuance at an exercise price of $0.50 per share, subject
to adjustment (the Exercise Price). On
October 23, 2015, the Investor converted $25,000 of principal and $904 of accrued interest due under the Investor Note into 169,530
shares of Common Stock and the Company recognized a loss on extinguishment of debt of $19,869. On
December 2, 2015, the Investor converted $50,000 of principal and $2,129 of accrued interest due under the Investor Note into 349,155
shares of Common Stock and the Company recognized a loss on extinguishment of debt of $35,160. The
following table provides information relating to the Investor Note at December 31, 2015, excluding the $75,000 of converted debt:
2015
Convertible promissory note payable $ 640,000
Original issuance discount, net of amortization of the $23,002 as of December 31, 2015 (35,180 )
Beneficial conversion feature, net of amortization of $197,437 as of December 31, 2015 (301,960 )
Warrant feature, net of amortization of the $32,585 as of December 31, 2015 (49,835 )
Convertible promissory note payable, net $ 253,023 We
evaluated the financing transactions in accordance with ASC Topic 470, Debt with Conversion and Other Options, and determined
that the conversion feature of the Investor Note was afforded the exemption for conventional convertible instruments due to its
fixed conversion rate. The Investor Note has an explicit limit on the number of shares issuable so it did meet the conditions set
forth in current accounting standards for equity classification. The debt was issued with non-detachable conversion options that
are beneficial to the investors at inception, because the conversion option has an effective strike price that i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ill be amortized and recognized as interest expense. Accordingly,
a portion of the proceeds was allocated to the Warrant based on its relative fair value, which totaled $92,079 using the Black
Scholes option-pricing model. Further, the Company attributed a beneficial conversion feature of $557,921 to the shares of
Common Stock issuable under the Investor Note based upon the difference between the effective Conversion Price and the closing
price of the Common Stock on the date on which the Investor Note was issued. The assumptions used in the Black-Scholes model are
as follows: (i) dividend yield of 0%; (ii) expected volatility of 80.5%, (iii) weighted average
risk-free interest rate of 1.56%, (iv) expected life of five years, and (v) estimated fair value of the Common Stock
of $0.26 per share. The expected term of the Warrant represents the estimated period of time until exercise and is based on historical
experience of similar awards giving consideration to the contractual terms. The Company recorded amortization of the beneficial
conversion feature and warrant feature of the Investor Note in other expense in the amount of $255,960 and $42,243, respectively,
during the year ended December 31, 2015 which also includes the unamortized beneficial conversion feature and warrant feature attributable
to the $75,000 principal converted to equity. The
Company recorded an original issue discount of $65,000 to be amortized over the term of the Agreement as interest expense. The
Company recognized $29,820 of interest expense as a result of the amortization during the year ended December 31, 2015 which also
includes the unamortized original issue discount attributable to the $75,000 principal converted to equity.</t>
  </si>
  <si>
    <t>8. WARRANT DERIVATIVE LIABILITY</t>
  </si>
  <si>
    <t>Warrant Derivative Liability</t>
  </si>
  <si>
    <t>NOTE 8 - WARRANT DERIVATIVE LIABILITY</t>
  </si>
  <si>
    <t>On
March 17, 2015, in conjunction with the issuance of the Investor Note (see Note 7), the Company issued the Warrant, which permits
the Investor to purchase 840,000 shares of Common Stock, including 60,000 related to the financing costs, with an exercise price
of $0.50 per share and a life of five years. The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0.50 a share. The Company accounted for the conversion option of the Warrant in
accordance with ASC Topic 815. Accordingly, the conversion option is not considered to be solely indexed to the Companys
own stock and, as such, is recorded as a liability. The derivative liability associated with the Warrant has been measured at fair
value at March 17, 2015 and December 31, 2015 using the Black Scholes option-pricing model. The assumptions used in the Black-Scholes
model are as follows: (i) dividend yield of 0%; (ii) expected volatility of 80.5% - 105.1%; (iii) weighted
average risk-free interest rate of 1.56-1.76%; (iv) expected life of five years; and (v) estimated fair value of the
Common Stock of $0.20-$0.26 per share. At
December 31, 2015, the outstanding fair value of the derivative liability was $99,036.</t>
  </si>
  <si>
    <t>9. LEASES</t>
  </si>
  <si>
    <t>NOTE 9 - LEASES</t>
  </si>
  <si>
    <t>Capital Leases The
Company financed certain equipment under separate non-cancelable equipment loan and security agreements. The agreements matured
in April 2015. The agreements required various monthly payments and were secured by the assets under lease. At December 31,
2015 and 2014, no capital lease was included in property and equipment on the consolidated balance sheets. Operating Leases The
Company rents office space under separate non-cancelable operating leases expiring in April 2020. Future
minimum lease payments under these lease agreements, exclusive of the Companys share of operating costs at December 31,
2015 are as follows:
2016 172,697
2017 177,878
2018 183,214
2019 188,711
2020 64,475
Total $ 786,975 The
Company rents office space under separate non-cancelable operating leases. Rent expense under our main headquarters lease,
expiring on April 30, 2020 amounted to $169,297 and $ 212,736 for the years ended December 31, 2015 and 2014, respectively. The
Company also leases approximately 2,500 square feet of office space from a related party under a non-cancelable operating lease
expiring on June 30, 2016. Rent expense under this lease amounted to $49,200 and $46,800 for the years ended December 31,
2015 and 2014, respectively.</t>
  </si>
  <si>
    <t>10. INVENTORY</t>
  </si>
  <si>
    <t>NOTE 10 - INVENTORY</t>
  </si>
  <si>
    <t xml:space="preserve">As
of December 31, 2015 and December 31, 2014 inventory consisted of the following:
2015 2014
Raw Materials $ 573,769 $ 579,279
Work in Process 32,702 102,669
Total Inventory $ 606,471 $ 681,948 </t>
  </si>
  <si>
    <t>11. LOSS PER SHARE</t>
  </si>
  <si>
    <t>NOTE 11 - LOSS PER SHARE</t>
  </si>
  <si>
    <t xml:space="preserve">The
following table provides information relating to the calculation of loss earnings per common share.
Years Ended December 31,
2015 2014
Basic loss earnings per share
Net loss $ (371,171 ) $ (1,502,647 )
Weighted average common shares outstanding - basic 44,690,550 44,499,610
Basic loss per share $ (0.01 ) $ (0.03)
Diluted loss per share
Net loss $ (371,171 ) $ (1,502,647 )
Weighted average common shares outstanding 44,690,550 44,499,610
Potential dilutive securities  
Weighted average common shares outstanding  diluted 44,690,550 44,499,610
Diluted loss per share $ (0.01 ) $ (0.03 )
Common stock equivalents excluded due to anti-dilutive effect 8,576,134 3,796,429 </t>
  </si>
  <si>
    <t>12. STOCKHOLDERS' EQUITY</t>
  </si>
  <si>
    <t>NOTE 12 - STOCKHOLDERS' EQUITY</t>
  </si>
  <si>
    <t xml:space="preserve">At
December 31, 2015 and 2014, the Companys authorized stock consists of 20,000,000 shares of $.0001 par value preferred stock
and 150,000,000 shares of $.0001 par value common stock. The
following common stock transactions occurred during the period: On
January 5, 2015, the Company granted an aggregate of 132,000 shares of restricted Common Stock to the key employees in
consideration of services rendered. The weighted average fair value of the shares amounted to $0.34 per share based upon the closing
price of shares of Common Stock on the date of the grant. These shares were fully vested on the date of the grant. The
Company recorded $44,880 in share-based compensation expense related to restricted stock grants. On
October 23, 2015, the Company issued 169,530 shares valued at $0.27 per share to convert $25,000 of principal and $904
of accrued interest due under the Convertible Note Agreement Note and recognized a loss on extinguishment of debt of $19,869. On
December 2, 2015, the Company issued 349,155 shares valued at $0.25 per share to convert $50,000 of principal and $2,129 of accrued
interest due under the Convertible Note Agreement and recognized a loss on extinguishment of debt of $35,160. On
January 7, 2014, the Company granted an aggregate of 50,000 shares of restricted Common Stock to the non-employees in
consideration of services rendered. The weighted average fair value of the shares amounted to $0.27 per share based upon the closing
price of shares of Common Stock on the date of the grant. These shares were fully vested on the date of the grant. The
Company recorded $13,500 in share-based compensation expense related to restricted stock grants. Purchases of Equity Securities
by the Issuer and Affiliated Purchasers On
September 7, 2010, Brekford Corp. issued a press release announcing that its board of directors authorized a stock repurchase program
permitting the Company to repurchase up to $500,000 in outstanding shares of the Common Stock from time to time over a period of
12 months in open market transactions or in privately negotiated transactions at the Company's discretion. The stock
repurchase program was subsequently extended for an additional 12 months until September 7, 2012. On September 28, 2012,
the Company adopted a new stock repurchase program which permits the Company to repurchase the $363,280 in shares that remained
available for repurchase under the old program, with the same terms and conditions except that the term of the new stock repurchase
program was 24 months. The repurchase plan expired in September 2014. Warrants The
assumptions used to value warrant grants during the year ended December 31, 2015, which consisted solely of the Warrant, were as
follows:
Year
ended December
31, 2015
Expected life (in years) 5.00
Volatility 80.5%
Risk free interest rate 1.56%
Expected Dividend Rate 0 Summary
of the warrant activity for year ended December 31, 2015 is as follows:
Number of Warrants
Weighted
Average Exercise
Price
Weighted
Average Remaining Contractual
Life (Years)
Aggregate Intrinsic
Value
Outstanding at January 1, 2015  $   $ 0.00
Granted 840,000 0.50 4.21 0.00
Forfeited or expired    0.00
Exercised   
Outstanding at December 31, 2015 840,000 0.50 4.21 0.00
Exercisable at December 31, 2015 840,000 0.50 4.21 0.00 The
weighted average remaining contractual life of warrants outstanding as of December 31, 2015 was as follows:
Weighted
Average
Stock Stock Remaining
Exercisable Warrants Warrants Contractual
Prices Outstanding Exercisable Life (years)
$ 0.50 840,000 840,000 4.21
Total 840,000 840,000 4.21 </t>
  </si>
  <si>
    <t>13. SHARE-BASED COMPENSATION</t>
  </si>
  <si>
    <t>NOTE 13 - SHARE-BASED COMPENSATION</t>
  </si>
  <si>
    <t>The
Company has issued shares of restricted common stock and warrants to purchase shares of common stock and has granted non-qualified
stock options to certain employees and non-employees. On April 25, 2008, the Companys stockholders approved the 2008 Stock
Incentive Plan (the 2008 Incentive Plan). During the year ended December 31, 2015, Brekford Corp. granted stock options
under the 2008 Incentive Plan to its non-employee directors. These options have exercise prices equal to the fair market
value of a share of Common Stock as of the date of grant and have terms of ten years. Stock Options Option
grants during the year ended December 31, 2015 were made to non-employee directors who elected to receive options during the annual
equity grant period in the first quarter of each fiscal year. The options had a grant date fair value of $0.13 per share and will
vest and become exercisable with respect to option shares over a three year period commencing from the date of grant at a rate
of 33.33% per year. Option
grants during the year ended December 31, 2014 were made to non-employee directors who elected to receive options during the annual
equity grant period in the first quarter of each fiscal year. The options had a grant date fair value of $0.10 per share and will
vest and become exercisable with respect to option shares over a three year period commencing from the date of grant at a rate
of 33.33% per year. The
Company recorded $11,214 and $6,233 in stock option compensation expense during the period ended December 31, 2015 and 2014, respectively,
related to the stock option grants. The
Company uses the Black-Scholes option pricing model to determine the fair value of stock options granted to employees and recognizes
the compensation cost of employee share-based awards in its statement of operations using the straight-line method over the vesting
period of the award, net of estimated forfeitures. The
use of the Black-Scholes option pricing model to estimate the fair value of share-based awards requires that the Company make certain
assumptions and estimates for required inputs to the model, including (1) the fair value of the Companys common stock at
each grant date, (ii) the expected volatility of the Companys common stock value based on industry comparisons, (iii) the
expected life of the share-based award, (iv) the risk-free interest rate, and (v) the dividend yield. The
following are the assumptions made in computing the fair value of share-based awards granted in the years ended December 31, 2015
and 2014:
Year
ended December
31, 2015
Year
ended December
31, 2014
Expected life (in years) 3.50 3.50
Volatility 80.5 % 70.8 %
Risk free interest rate 0.95 % 0.72 %
Expected Dividend Rate 0 0 Summary
of the option activity for the period ended December 31, 2015 is as follows:
Number of Options
Weighted
Average Exercise
Price
Weighted
Average Remaining Contractual
Life (Years)
Aggregate Intrinsic
Value
Outstanding at January 1, 2014  $ 0.00  $ 0.00
Granted 225,000 0.20  0.00
Forfeited or expired    0.00
Exercised   
Outstanding at January 1, 2015 225,000 $ 0.20 4.15 $ 0.00
Granted 225,000 0.24 3.25 0.00
Forfeited or expired (50,000)   0.00
Exercised   
Outstanding at December 31, 2015 400,000 $ 0.20 3.25 0.00
Exercisable at December 31, 2015 75,000  0.00
Vested and expected to vest 325,000 $ 0.20 3.25 0.00 The
unrecognized compensation cost for unvested stock option awards outstanding at December 31, 2015 was approximately $34,871 to be
recognized over approximately 1.97 years. Restricted Stock Grants During
the period ended December 31, 2015, Company issued an aggregate of 132,000 shares of restricted common stock to its key
employees in consideration of services rendered and part of employment agreement. The weighted average value of the shares amounted
to $0.34 per share based upon the closing price of shares of the Companys Common Stock on the date of the grant. These
shares were fully vested on the date of the grant. The Company recorded $44,880 in share-based compensation expense for the year
ending December 31, 2015 related to restricted stock grants. During
the period ended December 31, 2014, the Company granted an aggregate of 50,000 shares of restricted stock to the directors
as part of our director compensation program and in consideration of services rendered. The weighted average value of the shares
amounted to $0.27 per share based upon the closing price of shares of common stock on the date of the grant. These shares
were fully vested on the date of the grant. The Company recorded $13,500 in share-based compensation expense for the year ending
December 31, 2014 related to restricted stock grants.
Restricted Stock Shares Weighted Average Value
Nonvested restricted stock at January 1, 2014  $ 
Granted 50,000 0.27
Vested (50,000 ) 0.27
Forfeited or expired  
Nonvested restricted stock at December 31, 2014  $ 
Granted 132,000 0.34
Vested (132,000 ) 0.34
Forfeited or expired  
Nonvested restricted stock at December 31, 2015  $  2008 Stock Incentive Plan The
2008 Incentive Plan is designed to provide an additional incentive to executives, employees, directors and key consultants, aligning
the long term interests of participants in the 2008 Incentive Plan with those of the Company and the Companys stockholders.
The 2008 Incentive Plan provides that up to 8 million shares of the Companys common stock may be issued pursuant to awards
granted under the 2008 Incentive Plan. As of December 31, 2015, 6,680,000 shares of common stock remained available for future
issuance under the 2008 Incentive Plan. 2008 Employee Stock Purchase Plan On
February 19, 2008, the Board of Directors authorized the adoption of the 2008 Employee Stock Purchase Plan (the Purchase
Plan), subsequently approved by the stockholders on April 25, 2008, which is designed to encourage and enable eligible
employees to acquire a proprietary interest in the Companys common stock. The Purchase Plan provides that up to 2 million
shares of the Companys common stock may be issued under the Plan. No shares have been issued under the Plan.</t>
  </si>
  <si>
    <t>14. EMPLOYEE BENEFIT PLANS</t>
  </si>
  <si>
    <t>Compensation and Retirement Disclosure [Abstract]</t>
  </si>
  <si>
    <t>NOTE 14 - EMPLOYEE BENEFIT PLANS</t>
  </si>
  <si>
    <t>The
Company has a defined contribution savings plan under Section 401(k) of the Internal Revenue Code. The 401(k) Plan is a defined
contribution plan, which covers substantially all U.S.-based employees of the Company and its wholly-owned subsidiaries who have
completed three months of service. The 401(k) Plan provides that the Company will match 50% of the participant salary deferrals
up to 3% of a participants compensation for all participants. The Company contributed $8,718 and $11,833 during the years
ended December 31, 2015 and, 2014, respectively.</t>
  </si>
  <si>
    <t>15. MAJOR CUSTOMERS AND VENDORS</t>
  </si>
  <si>
    <t>NOTE 15 - MAJOR CUSTOMERS AND VENDORS</t>
  </si>
  <si>
    <t>Major Customers The
Company has several contracts with government agencies, of which net revenue from one customer during the year ended December 31,
2015 represented 17% of the total net revenue for such year. Accounts receivable due from customers at December 31, 2015 amounted
to 53% of total accounts receivable at that date. The
Company has several contracts with government agencies, of which net revenue from two customers during the year ended December
31, 2014 represented 10% of the total net revenue for such year. Accounts receivable due from customers at December 31, 2014 amounted
to 53% of total accounts receivable at that date. Major Vendors The
Company purchased substantially all rugged IT products that it resold during the periods presented from a single distributor. Revenues
from rugged IT products amounted to 59% and 53% of total revenues for the years ended December 31, 2015 and 2014, respectively.
As of December 31, 2015 and 2014, accounts payable due to this distributor amounted to 72% and 53% of total accounts payable, respectively.</t>
  </si>
  <si>
    <t>16. INCOME TAXES</t>
  </si>
  <si>
    <t>Income Tax Disclosure [Abstract]</t>
  </si>
  <si>
    <t>NOTE 16 - INCOME TAXES</t>
  </si>
  <si>
    <t>As
of December 31, 2015, the Company has approximately $6.64 million of federal and state net operating loss carryforwards available
to offset future taxable income, if any, through 2033. These net operating losses begin to expire in 2028. If, however, there
is an ownership change in the Company, Section 382 of the Internal Revenue Code may restrict the Companys ability
to utilize these loss carryforwards to a percentage of the market value of the Company at the time of the ownership change.
Therefore, these operating loss carryforwards could become limited in future years if ownership changes were to occur as defined
in the Internal Revenue Code and similar state income tax provisions. The Company files income tax returns with the U.S. Internal
Revenue Service and with the revenue services of various states. The
Companys deferred tax assets and liabilities are as follows for each of the periods presented:
December 31,
2015 2014
Net
operating loss carry forwards $ 2,780,000 $ 2,640,000
Property
and Equipment (500,000) (513,000 )
Other  3,000
2,280,000 2,130,000
Valuation
allowance (2,280,000) (2,130,000 )
Net
deferred tax asset $  $  The
Companys recorded income tax, net of the change in the valuation allowance for each of the periods presented, is as follows:
Years
Ended December 31,
2015 2014
Current
Federal $  $ 
State  
 
Deferred
Federal (130,000) (486,000 )
State (20,000) (110,000 )
(150,000) (596,000 )
Change
in valuation allowance 150,000 596,000
Income
tax expense $  $  Management
has evaluated the recoverability of the deferred income tax assets and the level of the valuation allowance required with respect
to such deferred income tax assets. After considering all available facts, the Company fully reserved for its deferred tax assets
because management believes that it is more likely than 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deferred income tax assets
satisfies the realization standard, the valuation allowance will be reduced accordingly. A
reconciliation of the expected Federal statutory rate of 35% to the Companys actual rate as reported for each of the periods
presented is as follows:
Years
Ended December 31,
2015 2014
Expected
statutory rate (35.0) % (34.0) %
State
income tax rate, net of Federal benefit (5.2) % (5.4) %
Permanent
differences
Other  % 0.1 %
40.2 % 39.3 %
Valuation
allowance (40.2) % (39.3) %
 %  %</t>
  </si>
  <si>
    <t>17. SUBSEQUENT EVENTS</t>
  </si>
  <si>
    <t>Subsequent Events</t>
  </si>
  <si>
    <t>NOTE 17 - SUBSEQUENT EVENTS</t>
  </si>
  <si>
    <t>On
February 26, 2016, the Investor converted $50,000 of principal and $2,844 of accrued interest due under the Investor Note into
476,500 shares of Common Stock.</t>
  </si>
  <si>
    <t>3. SUMMARY OF SIGNIFICANT ACCOUNTING POLICIES (Policies)</t>
  </si>
  <si>
    <t>Principles of Consolidation and Basis of Presentation</t>
  </si>
  <si>
    <t>The
Companys consolidated financial statements include the accounts of Brekford Corp. and its wholly-owned subsidiary, Municipal
Recovery Agency, LLC. Intercompany transactions and balances are eliminated in consolidation.</t>
  </si>
  <si>
    <t>Use of Estimates</t>
  </si>
  <si>
    <t>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t>
  </si>
  <si>
    <t>Concentration of Credit Risk</t>
  </si>
  <si>
    <t>The
Company maintains cash accounts with major financial institutions. From time to time, amounts deposited may exceed the FDIC
insured limits.</t>
  </si>
  <si>
    <t>Accounts Receivables</t>
  </si>
  <si>
    <t>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t>
  </si>
  <si>
    <t>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t>
  </si>
  <si>
    <t>Property and Equipment</t>
  </si>
  <si>
    <t>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t>
  </si>
  <si>
    <t>Revenue Recognition</t>
  </si>
  <si>
    <t>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 The
Company provides its customers with a warranty against defects in the installation of its vehicle upfitting solutions for one year
from the date of installation. Warranty claims were insignificant for the year ended December 31, 2015 and $10,111
for the year ended December 31, 2014. The Company also performs warranty repair services on behalf of the manufacturers
of the equipment it sells. The Company also offers separately-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for the years
ended December 31, 2015 and 2014 amounted to $237,286 and $443,737, respectively. For
automated traffic safety enforcement revenue, the Company recognizes the revenue when the required collection efforts are completed
and the respective municipality is billed depending on the terms of the respective contract. The Company records revenue related
to automated traffic violations for the Companys share of the violation amount.</t>
  </si>
  <si>
    <t>Shipping and Handling Costs</t>
  </si>
  <si>
    <t xml:space="preserve">All
amounts billed to customers related to shipping and handling are included in products revenues and all costs of shipping and handling
are included in cost of sales in the accompanying consolidated statements of operations. The Company incurred shipping and handling
costs of $58,120 and $57,843 for the years ended December 31, 2015 and 2014, respectively. </t>
  </si>
  <si>
    <t>Advertising Costs</t>
  </si>
  <si>
    <t>The
Company expenses advertising costs as incurred. These expenses are included in selling, general and administrative expenses in
the accompanying statements of operations. Advertising expense amounted to $8,000 and $30,412 for the years ended December 31,
2015 and 2014, respectively.</t>
  </si>
  <si>
    <t>Share-Based Compensation</t>
  </si>
  <si>
    <t>The
Company complies with the provisions of Financial Accounting Standards Board (FASB) Accounting Standards Codification
(ASC) Topic 718, - ,
in measuring and disclosing stock based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Performance-based awards are expensed ratably from
the date that the likelihood of meeting the performance measures is probable through the end of the vesting period.</t>
  </si>
  <si>
    <t>The
Company accounts for treasury stock using the cost method. As of December 31, 2015, 10,600 shares of our common stock
were held in treasury at an aggregate cost of $5,890.</t>
  </si>
  <si>
    <t>Income Taxes</t>
  </si>
  <si>
    <t>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The
Company files income tax returns with the U.S. Internal Revenue Service and with the revenue services of various states.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Loss per Share</t>
  </si>
  <si>
    <t>Basic
loss per share is calculated by dividing net loss available to common stockholders by the weighted-average number of common shares
outstanding and does not include the effect of any potentially dilutive common stock equivalents. Diluted loss per share
is calculated by dividing net loss by the weighted-average number of shares outstanding, adjusted for the effect of any potentially
dilutive common stock equivalents. There is no dilutive effect on the loss per share during loss periods. See Note 11
for the calculation of basic and diluted loss earnings per share.</t>
  </si>
  <si>
    <t>Fair Value of Financial Instruments</t>
  </si>
  <si>
    <t xml:space="preserve">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14 to these condensed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t>
  </si>
  <si>
    <t>Foreign Currency Transactions</t>
  </si>
  <si>
    <t>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t>
  </si>
  <si>
    <t>Segment Reporting</t>
  </si>
  <si>
    <t>FASB
ASC Topic 280, , requires that an enterprise report selected information
about operating segments in its financial reports issued to its stockholders. Based on its current analysis, management has determined
that the Company has only one operating segment, which is Traffic Safety Solutions. The chief operating decision-makers use combined
results to make operating and strategic decisions, and, therefore, the Company believes its entire operation is covered under a
single segment.</t>
  </si>
  <si>
    <t>Recent Accounting Pronouncements</t>
  </si>
  <si>
    <t>In
May 2014 the FASB issued ASU 2014-09, Revenue from contracts with Customers (Topic 606) (May 2014). The topic of Revenue Recognition
had become broad with several other regulatory agencies issuing standards, which lacked cohesion. The new guidance established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will adopt the methodologies prescribed by this ASU by the date required.
Adoption of the ASU is not expected to have a significant effect on the Companys consolidated financial statements. In
April 2015, the FASB issued ASU No. 2015-03, Interest-Imputation of Interest (Subtopic 835-30): Simplifying the Presentation
of the Debt Issuance Cost. To simplify the presentation of the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years. Early adoption of the amendments in
this ASU is permitted for financial statements that have not been previously issued. By adopting this standard, we will reclassify
certain of our assets and liabilities but have not calculated the amounts of those recalculations at this time.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4. PROPERTY AND EQUIPMENT (Tables)</t>
  </si>
  <si>
    <t>Schedule of Property and equipment</t>
  </si>
  <si>
    <t xml:space="preserve">December 31,
2015 2014
Leasehold improvements $ 502,092 $ 502,092
Computer equipment and software 519,368 519,368
Vehicles 333,531 333,531
Furniture 100,089 100,089
Cameras 703,392 574,753
Phone equipment 48,817 48,817
Handheld ticketing system 30,293 30,293
2,237,582 2,108,943
Accumulated depreciation and amortization (2,014,235 ) (1,824,621 )
$ 223,347 $ 284,322 </t>
  </si>
  <si>
    <t>5. LINE OF CREDIT AND OTHER NOTES PAYABLE (Tables)</t>
  </si>
  <si>
    <t>Line Of Credit And Other Notes Payable Tables</t>
  </si>
  <si>
    <t>Future maturities of notes payable</t>
  </si>
  <si>
    <t xml:space="preserve">2015
Convertible promissory note payable $ 640,000
Original issuance discount, net of amortization of the $23,002 as of December 31, 2015 (35,180 )
Beneficial conversion feature, net of amortization of $197,437 as of December 31, 2015 (301,960 )
Warrant feature, net of amortization of the $32,585 as of December 31, 2015 (49,835 )
Convertible promissory note payable, net $ 253,023 </t>
  </si>
  <si>
    <t>7. CONVERTIBLE PROMISSORY NOTES PAYABLE - INVESTOR (Tables)</t>
  </si>
  <si>
    <t>Convertible promissory note</t>
  </si>
  <si>
    <t>9. LEASES (Tables)</t>
  </si>
  <si>
    <t>Leases Tables</t>
  </si>
  <si>
    <t>Future minimum lease payments under operating lease agreements</t>
  </si>
  <si>
    <t xml:space="preserve">2016 172,697
2017 177,878
2018 183,214
2019 188,711
2020 64,475
Total $ 786,975 </t>
  </si>
  <si>
    <t>10. INVENTORY (Tables)</t>
  </si>
  <si>
    <t>Inventory Tables</t>
  </si>
  <si>
    <t>Schedule of Inventory</t>
  </si>
  <si>
    <t xml:space="preserve">2015 2014
Raw Materials $ 573,769 $ 579,279
Work in Process 32,702 102,669
Total Inventory $ 606,471 $ 681,948 </t>
  </si>
  <si>
    <t>11. LOSS PER SHARE (Tables)</t>
  </si>
  <si>
    <t>Calculation of basic and diluted (loss) earnings per common share</t>
  </si>
  <si>
    <t xml:space="preserve">Years Ended December 31,
2015 2014
Basic loss earnings per share
Net loss $ (371,171 ) $ (1,502,647 )
Weighted average common shares outstanding - basic 44,690,550 44,499,610
Basic loss per share $ (0.01 ) $ (0.03)
Diluted loss per share
Net loss $ (371,171 ) $ (1,502,647 )
Weighted average common shares outstanding 44,690,550 44,499,610
Potential dilutive securities  
Weighted average common shares outstanding  diluted 44,690,550 44,499,610
Diluted loss per share $ (0.01 ) $ (0.03 )
Common stock equivalents excluded due to anti-dilutive effect 8,576,134 3,796,429 </t>
  </si>
  <si>
    <t>12. STOCKHOLDERS' EQUITY (Tables)</t>
  </si>
  <si>
    <t>Assumptions for warrent valuation</t>
  </si>
  <si>
    <t xml:space="preserve">Year
ended December
31, 2015
Year
ended December
31, 2014
Expected life (in years) 3.50 3.50
Volatility 80.5 % 70.8 %
Risk free interest rate 0.95 % 0.72 %
Expected Dividend Rate 0 0 </t>
  </si>
  <si>
    <t>Summary of warrant activity</t>
  </si>
  <si>
    <t xml:space="preserve">Number of Warrants
Weighted
Average Exercise
Price
Weighted
Average Remaining Contractual
Life (Years)
Aggregate Intrinsic
Value
Outstanding at January 1, 2015  $   $ 0.00
Granted 840,000 0.50 4.21 0.00
Forfeited or expired    0.00
Exercised   
Outstanding at December 31, 2015 840,000 0.50 4.21 0.00
Exercisable at December 31, 2015 840,000 0.50 4.21 0.00 </t>
  </si>
  <si>
    <t>Weighted Average Remaining Contractual Life of Warrants</t>
  </si>
  <si>
    <t xml:space="preserve">Weighted
Average
Stock Stock Remaining
Exercisable Warrants Warrants Contractual
Prices Outstanding Exercisable Life (years)
$ 0.50 840,000 840,000 4.21
Total 840,000 840,000 4.21 </t>
  </si>
  <si>
    <t>13. SHARE-BASED COMPENSATION (Tables)</t>
  </si>
  <si>
    <t>Assumptions for option valuation</t>
  </si>
  <si>
    <t>Summary of the option activity for the period</t>
  </si>
  <si>
    <t xml:space="preserve">Number of Options
Weighted
Average Exercise
Price
Weighted
Average Remaining Contractual
Life (Years)
Aggregate Intrinsic
Value
Outstanding at January 1, 2014  $ 0.00  $ 0.00
Granted 225,000 0.20  0.00
Forfeited or expired    0.00
Exercised   
Outstanding at January 1, 2015 225,000 $ 0.20 4.15 $ 0.00
Granted 225,000 0.24 3.25 0.00
Forfeited or expired (50,000)   0.00
Exercised   
Outstanding at December 31, 2015 400,000 $ 0.20 3.25 0.00
Exercisable at December 31, 2015 75,000  0.00
Vested and expected to vest 325,000 $ 0.20 3.25 0.00 </t>
  </si>
  <si>
    <t>Share-based compensation expense related to restricted stock grants</t>
  </si>
  <si>
    <t xml:space="preserve">Restricted Stock Shares Weighted Average Value
Nonvested restricted stock at January 1, 2014  $ 
Granted 50,000 0.27
Vested (50,000 ) 0.27
Forfeited or expired  
Nonvested restricted stock at December 31, 2014  $ 
Granted 132,000 0.34
Vested (132,000 ) 0.34
Forfeited or expired  
Nonvested restricted stock at December 31, 2015  $  </t>
  </si>
  <si>
    <t>16. INCOME TAXES (Tables)</t>
  </si>
  <si>
    <t>Deferred tax assets and liabilities</t>
  </si>
  <si>
    <t xml:space="preserve">December 31,
2015 2014
Net operating loss carry forwards $ 2,780,000 $ 2,640,000
Property and Equipment (500,000) (513,000 )
Other  3,000
2,280,000 2,130,000
Valuation allowance (2,280,000) (2,130,000 )
Net deferred tax asset $  $  </t>
  </si>
  <si>
    <t>Schedule of Components of Income Tax Expense (Benefit)</t>
  </si>
  <si>
    <t xml:space="preserve">Years Ended December 31,
2015 2014
Current
Federal $  $ 
State  
 
Deferred
Federal (130,000) (486,000 )
State (20,000) (110,000 )
(150,000) (596,000 )
Change in valuation allowance 150,000 596,000
Income tax expense $  $  </t>
  </si>
  <si>
    <t>Schedule of Effective Income Tax Rate Reconciliation</t>
  </si>
  <si>
    <t>Years Ended December 31,
2015 2014
Expected statutory rate (35.0) % (34.0) %
State income tax rate, net of Federal benefit (5.2) % (5.4) %
Permanent differences
Other  % 0.1 %
40.2 % 39.3 %
Valuation allowance (40.2) % (39.3) %
 %  %</t>
  </si>
  <si>
    <t>2. LIQUIDITY (Details Narrative) - USD ($)</t>
  </si>
  <si>
    <t>Cash for operations</t>
  </si>
  <si>
    <t>Working capital surplus</t>
  </si>
  <si>
    <t>Credit facility</t>
  </si>
  <si>
    <t>3. SUMMARY OF SIGNIFICANT ACCOUNTING POLICIES (Details Narrative) - USD ($)</t>
  </si>
  <si>
    <t>Warranty claims</t>
  </si>
  <si>
    <t>Revenue from extended warranties</t>
  </si>
  <si>
    <t>Common Stock held in treasury amount</t>
  </si>
  <si>
    <t>Common Stock held in treasury shares</t>
  </si>
  <si>
    <t>4. PROPERTY AND EQUIPMENT (Details) - USD ($)</t>
  </si>
  <si>
    <t>Property And Equipment Details</t>
  </si>
  <si>
    <t>Leasehold improvements</t>
  </si>
  <si>
    <t>Computer equipment and software</t>
  </si>
  <si>
    <t>Vehicles</t>
  </si>
  <si>
    <t>Furniture</t>
  </si>
  <si>
    <t>Cameras</t>
  </si>
  <si>
    <t>Phone equipment</t>
  </si>
  <si>
    <t>Handheld ticketing system</t>
  </si>
  <si>
    <t>Property and equipment, gross</t>
  </si>
  <si>
    <t>Accumulated depreciation and amortization</t>
  </si>
  <si>
    <t>4. PROPERTY AND EQUIPMENT (Details Narrative) - USD ($)</t>
  </si>
  <si>
    <t>Property And Equipment Details Narrative</t>
  </si>
  <si>
    <t>5. LINE OF CREDIT AND OTHER NOTES PAYABLE (Details)</t>
  </si>
  <si>
    <t>Dec. 31, 2015USD ($)</t>
  </si>
  <si>
    <t>Line Of Credit And Other Notes Payable Details</t>
  </si>
  <si>
    <t>5. LINE OF CREDIT AND OTHER NOTES PAYABLE (Details Narrative) - USD ($)</t>
  </si>
  <si>
    <t>Short-term Debt [Line Items]</t>
  </si>
  <si>
    <t>Financed assets</t>
  </si>
  <si>
    <t>Accumulated amortization</t>
  </si>
  <si>
    <t>Weighted average interest rate</t>
  </si>
  <si>
    <t>3.70%</t>
  </si>
  <si>
    <t>3.75%</t>
  </si>
  <si>
    <t>Revolving Credit Facility [Member]</t>
  </si>
  <si>
    <t>Outstanding indebtedness</t>
  </si>
  <si>
    <t>Additional Borrowed</t>
  </si>
  <si>
    <t>Term Loan [Member]</t>
  </si>
  <si>
    <t>6. NOTES PAYABLE - STOCKHOLDERS (Details Narrative) - USD ($)</t>
  </si>
  <si>
    <t>Notes Payable - Stockholders Details Narrative</t>
  </si>
  <si>
    <t>Amounts outstanding under Promissory Notes, total</t>
  </si>
  <si>
    <t>7. CONVERTIBLE PROMISSORY NOTES PAYABLE - INVESTOR (Details)</t>
  </si>
  <si>
    <t>Convertible Promissory Notes Payable - Investor Details</t>
  </si>
  <si>
    <t>Convertible promissory note payable</t>
  </si>
  <si>
    <t>Original issuance discount, net of amortization of the $23,002 as of December 31, 2015</t>
  </si>
  <si>
    <t>Beneficial conversion feature, net of amortization of $197,437 as of December 31, 2015</t>
  </si>
  <si>
    <t>Warrant feature, net of amortization of the $32,585 as of December 31, 2015</t>
  </si>
  <si>
    <t>Convertible promissory note payable, net</t>
  </si>
  <si>
    <t>7. CONVERTIBLE PROMISSORY NOTES PAYABLE - INVESTOR (Details Narrative)</t>
  </si>
  <si>
    <t>Original issue discount</t>
  </si>
  <si>
    <t>Amortization of the beneficial conversion feature</t>
  </si>
  <si>
    <t>Amortization of the beneficial warrant feature</t>
  </si>
  <si>
    <t>Converted debt</t>
  </si>
  <si>
    <t>8. WARRANT DERIVATIVE LIABILITY (Details Narrative) - USD ($)</t>
  </si>
  <si>
    <t>9. LEASES (Details)</t>
  </si>
  <si>
    <t>Leases Details</t>
  </si>
  <si>
    <t>9. LEASES (Details Narrative) - USD ($)</t>
  </si>
  <si>
    <t>Leases Details Narrative</t>
  </si>
  <si>
    <t>Rent expense over term of lease on straight-line basis</t>
  </si>
  <si>
    <t>Lease payments amount</t>
  </si>
  <si>
    <t>10. INVENTORY (Details) - USD ($)</t>
  </si>
  <si>
    <t>Raw Materials</t>
  </si>
  <si>
    <t>Work in Process</t>
  </si>
  <si>
    <t>Total Inventory</t>
  </si>
  <si>
    <t>11. LOSS PER SHARE (Details) - USD ($)</t>
  </si>
  <si>
    <t>Basic loss earnings per share</t>
  </si>
  <si>
    <t>Weighted average common shares outstanding - basic</t>
  </si>
  <si>
    <t>Basic loss per share</t>
  </si>
  <si>
    <t>Diluted loss per share</t>
  </si>
  <si>
    <t>Weighted average common shares outstanding</t>
  </si>
  <si>
    <t>Potential dilutive securities</t>
  </si>
  <si>
    <t>Weighted average common shares outstanding - diluted</t>
  </si>
  <si>
    <t>Common Stock Equivalents excluded due to anti-dilutive effect</t>
  </si>
  <si>
    <t>12. STOCKHOLDERS' EQUITY (Details)</t>
  </si>
  <si>
    <t>Expected life (in years)</t>
  </si>
  <si>
    <t>5 years</t>
  </si>
  <si>
    <t>Volatility</t>
  </si>
  <si>
    <t>80.50%</t>
  </si>
  <si>
    <t>Risk free interest rate</t>
  </si>
  <si>
    <t>1.56%</t>
  </si>
  <si>
    <t>Expected Dividend Rate</t>
  </si>
  <si>
    <t>0.00%</t>
  </si>
  <si>
    <t>Disclosure - 12. STOCKHOLDERS' EQUITY (Details 1)</t>
  </si>
  <si>
    <t>Dec. 31, 2015$ / sharesshares</t>
  </si>
  <si>
    <t>Number of Warrants</t>
  </si>
  <si>
    <t>Outstanding beginning | shares</t>
  </si>
  <si>
    <t>Granted | shares</t>
  </si>
  <si>
    <t>Forfeited or expired | shares</t>
  </si>
  <si>
    <t>Exercised | shares</t>
  </si>
  <si>
    <t>Outstanding ending | shares</t>
  </si>
  <si>
    <t>Exercisable ending | shares</t>
  </si>
  <si>
    <t>Weighted Average Exercise Price</t>
  </si>
  <si>
    <t>Outstanding beginning</t>
  </si>
  <si>
    <t>Granted</t>
  </si>
  <si>
    <t>Forfeited or expired</t>
  </si>
  <si>
    <t>Exercised</t>
  </si>
  <si>
    <t>Outstanding ending</t>
  </si>
  <si>
    <t>Exercisable ending</t>
  </si>
  <si>
    <t>4 years 2 months 16 days</t>
  </si>
  <si>
    <t>Aggregate Intrinsic Value</t>
  </si>
  <si>
    <t>Disclosure - 12. STOCKHOLDERS' EQUITY (Details 2)</t>
  </si>
  <si>
    <t>Stock Warrants Outstanding</t>
  </si>
  <si>
    <t>Stock Warrants Exercisable</t>
  </si>
  <si>
    <t>Weighted Average Remaining Contractual Life (years)</t>
  </si>
  <si>
    <t>$ 0.50 [Member]</t>
  </si>
  <si>
    <t>Exercisable Price | $ / shares</t>
  </si>
  <si>
    <t>12. STOCKHOLDERS' EQUITY (Details Narrative) - $ / shares</t>
  </si>
  <si>
    <t>Stockholders Equity Details Narrative</t>
  </si>
  <si>
    <t>13. SHARE-BASED COMPENSATION (Details) - USD ($)</t>
  </si>
  <si>
    <t>3 years 6 months</t>
  </si>
  <si>
    <t>70.80%</t>
  </si>
  <si>
    <t>0.95%</t>
  </si>
  <si>
    <t>0.72%</t>
  </si>
  <si>
    <t>13. SHARE-BASED COMPENSATION (Details 1) - Stock Options [Member] - USD ($)</t>
  </si>
  <si>
    <t>Number of Options</t>
  </si>
  <si>
    <t>Outstanding, Beginning</t>
  </si>
  <si>
    <t>Outstanding Ending</t>
  </si>
  <si>
    <t>Exercisable at December 31, 2015</t>
  </si>
  <si>
    <t>Vested and expected to vest</t>
  </si>
  <si>
    <t>3 years 3 months</t>
  </si>
  <si>
    <t>4 years 1 month 24 days</t>
  </si>
  <si>
    <t>Outstanding Beginning</t>
  </si>
  <si>
    <t>13. SHARE-BASED COMPENSATION (Details 2) - Restricted Stock [Member] - $ / shares</t>
  </si>
  <si>
    <t>Restricted Stock Shares</t>
  </si>
  <si>
    <t>Nonvested restricted stock, beginning</t>
  </si>
  <si>
    <t>Vested</t>
  </si>
  <si>
    <t>Nonvested restricted stock, Ending</t>
  </si>
  <si>
    <t>Weighted Average Value</t>
  </si>
  <si>
    <t>Nonvested restricted stock beginning</t>
  </si>
  <si>
    <t>Nonvested restricted stock ending</t>
  </si>
  <si>
    <t>13. SHARE-BASED COMPENSATION (Detail Narrative) - USD ($)</t>
  </si>
  <si>
    <t>Share - based compensation expense</t>
  </si>
  <si>
    <t>2008 Incentive Plan [Member]</t>
  </si>
  <si>
    <t>Common stock remained available for future issuance</t>
  </si>
  <si>
    <t>Restricted Stock Grants [Member]</t>
  </si>
  <si>
    <t>Recognized period</t>
  </si>
  <si>
    <t>1 year 11 months 19 days</t>
  </si>
  <si>
    <t>Stock Options [Member]</t>
  </si>
  <si>
    <t>Unrecognized compensation cost for unvested stock option</t>
  </si>
  <si>
    <t>14. EMPLOYEE BENEFIT PLANS (Details Narrative) - USD ($)</t>
  </si>
  <si>
    <t>Employee Benefit Plans Details Narrative</t>
  </si>
  <si>
    <t>Company contribution</t>
  </si>
  <si>
    <t>15. MAJOR CUSTOMERS AND VENDORS (Details Narrative)</t>
  </si>
  <si>
    <t>Hardware products Vendor</t>
  </si>
  <si>
    <t>Revenues from hardware products</t>
  </si>
  <si>
    <t>59.00%</t>
  </si>
  <si>
    <t>53.00%</t>
  </si>
  <si>
    <t>Accounts payable due to distributor</t>
  </si>
  <si>
    <t>72.00%</t>
  </si>
  <si>
    <t>Major Customers</t>
  </si>
  <si>
    <t>Net sales</t>
  </si>
  <si>
    <t>17.00%</t>
  </si>
  <si>
    <t>10.00%</t>
  </si>
  <si>
    <t>16. INCOME TAXES (Details) - USD ($)</t>
  </si>
  <si>
    <t>Income Taxes Details</t>
  </si>
  <si>
    <t>Net operating loss carry forwards</t>
  </si>
  <si>
    <t>Other</t>
  </si>
  <si>
    <t>Net deferred tax asset, Gross</t>
  </si>
  <si>
    <t>Valuation allowance</t>
  </si>
  <si>
    <t>Net deferred tax asset</t>
  </si>
  <si>
    <t>16. INCOME TAXES (Details 1) - USD ($)</t>
  </si>
  <si>
    <t>Current</t>
  </si>
  <si>
    <t>Federal</t>
  </si>
  <si>
    <t>State</t>
  </si>
  <si>
    <t>Deferred</t>
  </si>
  <si>
    <t>Change in valuation allowance</t>
  </si>
  <si>
    <t>16. INCOME TAXES (Details 2)</t>
  </si>
  <si>
    <t>Income Taxes Details 2</t>
  </si>
  <si>
    <t>Expected statutory rate</t>
  </si>
  <si>
    <t>(35.00%)</t>
  </si>
  <si>
    <t>(34.00%)</t>
  </si>
  <si>
    <t>State income tax rate, net of Federal benefit</t>
  </si>
  <si>
    <t>(5.20%)</t>
  </si>
  <si>
    <t>(5.40%)</t>
  </si>
  <si>
    <t>Permanent differences</t>
  </si>
  <si>
    <t>0.10%</t>
  </si>
  <si>
    <t>Statutory rate</t>
  </si>
  <si>
    <t>40.20%</t>
  </si>
  <si>
    <t>39.30%</t>
  </si>
  <si>
    <t>(40.20%)</t>
  </si>
  <si>
    <t>(39.30%)</t>
  </si>
  <si>
    <t>Effective tax rate</t>
  </si>
  <si>
    <t>16. INCOME TAXES (Details Narrative)</t>
  </si>
  <si>
    <t>Income Taxes Details Narrative</t>
  </si>
  <si>
    <t>Federal and state net operating loss carryforwards available to offset future taxable income (approximatel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71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519508</v>
      </c>
    </row>
    <row r="15" spans="1:4">
      <c r="A15" s="4" t="s">
        <v>25</v>
      </c>
      <c r="C15" s="6" t="n">
        <v>45627754</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67</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4</v>
      </c>
      <c r="B1" s="2" t="s">
        <v>1</v>
      </c>
    </row>
    <row r="2" spans="1:2">
      <c r="B2" s="2" t="s">
        <v>2</v>
      </c>
    </row>
    <row r="3" spans="1:2">
      <c r="A3" s="3" t="s">
        <v>167</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0400</v>
      </c>
      <c r="C3" s="7" t="n">
        <v>1112881</v>
      </c>
    </row>
    <row r="4" spans="1:3">
      <c r="A4" s="4" t="s">
        <v>33</v>
      </c>
      <c r="B4" s="6" t="n">
        <v>3781263</v>
      </c>
      <c r="C4" s="6" t="n">
        <v>1706704</v>
      </c>
    </row>
    <row r="5" spans="1:3">
      <c r="A5" s="4" t="s">
        <v>34</v>
      </c>
      <c r="B5" s="6" t="n">
        <v>304470</v>
      </c>
      <c r="C5" s="6" t="n">
        <v>198725</v>
      </c>
    </row>
    <row r="6" spans="1:3">
      <c r="A6" s="4" t="s">
        <v>35</v>
      </c>
      <c r="B6" s="6" t="n">
        <v>122914</v>
      </c>
      <c r="C6" s="6" t="n">
        <v>146569</v>
      </c>
    </row>
    <row r="7" spans="1:3">
      <c r="A7" s="4" t="s">
        <v>36</v>
      </c>
      <c r="B7" s="6" t="n">
        <v>606471</v>
      </c>
      <c r="C7" s="6" t="n">
        <v>681948</v>
      </c>
    </row>
    <row r="8" spans="1:3">
      <c r="A8" s="4" t="s">
        <v>37</v>
      </c>
      <c r="B8" s="6" t="n">
        <v>5395518</v>
      </c>
      <c r="C8" s="6" t="n">
        <v>3846827</v>
      </c>
    </row>
    <row r="9" spans="1:3">
      <c r="A9" s="4" t="s">
        <v>38</v>
      </c>
      <c r="B9" s="6" t="n">
        <v>223347</v>
      </c>
      <c r="C9" s="6" t="n">
        <v>284322</v>
      </c>
    </row>
    <row r="10" spans="1:3">
      <c r="A10" s="4" t="s">
        <v>39</v>
      </c>
      <c r="B10" s="6" t="n">
        <v>179208</v>
      </c>
      <c r="C10" s="6" t="n">
        <v>112132</v>
      </c>
    </row>
    <row r="11" spans="1:3">
      <c r="A11" s="4" t="s">
        <v>40</v>
      </c>
      <c r="B11" s="6" t="n">
        <v>5798073</v>
      </c>
      <c r="C11" s="6" t="n">
        <v>4243281</v>
      </c>
    </row>
    <row r="12" spans="1:3">
      <c r="A12" s="3" t="s">
        <v>41</v>
      </c>
    </row>
    <row r="13" spans="1:3">
      <c r="A13" s="4" t="s">
        <v>42</v>
      </c>
      <c r="B13" s="6" t="n">
        <v>2979131</v>
      </c>
      <c r="C13" s="6" t="n">
        <v>1842892</v>
      </c>
    </row>
    <row r="14" spans="1:3">
      <c r="A14" s="4" t="s">
        <v>43</v>
      </c>
      <c r="B14" s="6" t="n">
        <v>98000</v>
      </c>
      <c r="C14" s="6" t="n">
        <v>23252</v>
      </c>
    </row>
    <row r="15" spans="1:3">
      <c r="A15" s="4" t="s">
        <v>44</v>
      </c>
      <c r="B15" s="6" t="n">
        <v>1421800</v>
      </c>
      <c r="C15" s="6" t="n">
        <v>1169558</v>
      </c>
    </row>
    <row r="16" spans="1:3">
      <c r="A16" s="4" t="s">
        <v>45</v>
      </c>
      <c r="B16" s="6" t="n">
        <v>166667</v>
      </c>
      <c r="C16" s="6" t="n">
        <v>250000</v>
      </c>
    </row>
    <row r="17" spans="1:3">
      <c r="A17" s="4" t="s">
        <v>46</v>
      </c>
      <c r="B17" s="6" t="n">
        <v>95233</v>
      </c>
      <c r="C17" s="6" t="n">
        <v>255405</v>
      </c>
    </row>
    <row r="18" spans="1:3">
      <c r="A18" s="4" t="s">
        <v>47</v>
      </c>
      <c r="B18" s="6" t="n">
        <v>36070</v>
      </c>
      <c r="C18" s="6" t="n">
        <v>137826</v>
      </c>
    </row>
    <row r="19" spans="1:3">
      <c r="A19" s="4" t="s">
        <v>48</v>
      </c>
      <c r="B19" s="6" t="n">
        <v>0</v>
      </c>
      <c r="C19" s="6" t="n">
        <v>140209</v>
      </c>
    </row>
    <row r="20" spans="1:3">
      <c r="A20" s="4" t="s">
        <v>49</v>
      </c>
      <c r="B20" s="6" t="n">
        <v>29277</v>
      </c>
      <c r="C20" s="6" t="n">
        <v>28602</v>
      </c>
    </row>
    <row r="21" spans="1:3">
      <c r="A21" s="4" t="s">
        <v>50</v>
      </c>
      <c r="B21" s="6" t="n">
        <v>99036</v>
      </c>
      <c r="C21" s="6" t="n">
        <v>0</v>
      </c>
    </row>
    <row r="22" spans="1:3">
      <c r="A22" s="4" t="s">
        <v>51</v>
      </c>
      <c r="B22" s="6" t="n">
        <v>46979</v>
      </c>
      <c r="C22" s="6" t="n">
        <v>48669</v>
      </c>
    </row>
    <row r="23" spans="1:3">
      <c r="A23" s="4" t="s">
        <v>52</v>
      </c>
      <c r="B23" s="6" t="n">
        <v>4972193</v>
      </c>
      <c r="C23" s="6" t="n">
        <v>3896413</v>
      </c>
    </row>
    <row r="24" spans="1:3">
      <c r="A24" s="3" t="s">
        <v>53</v>
      </c>
    </row>
    <row r="25" spans="1:3">
      <c r="A25" s="4" t="s">
        <v>54</v>
      </c>
      <c r="B25" s="6" t="n">
        <v>500000</v>
      </c>
      <c r="C25" s="6" t="n">
        <v>500000</v>
      </c>
    </row>
    <row r="26" spans="1:3">
      <c r="A26" s="4" t="s">
        <v>55</v>
      </c>
      <c r="B26" s="6" t="n">
        <v>21660</v>
      </c>
      <c r="C26" s="6" t="n">
        <v>48371</v>
      </c>
    </row>
    <row r="27" spans="1:3">
      <c r="A27" s="4" t="s">
        <v>56</v>
      </c>
      <c r="B27" s="6" t="n">
        <v>44923</v>
      </c>
      <c r="C27" s="6" t="n">
        <v>0</v>
      </c>
    </row>
    <row r="28" spans="1:3">
      <c r="A28" s="4" t="s">
        <v>57</v>
      </c>
      <c r="B28" s="6" t="n">
        <v>253023</v>
      </c>
      <c r="C28" s="6" t="n">
        <v>0</v>
      </c>
    </row>
    <row r="29" spans="1:3">
      <c r="A29" s="4" t="s">
        <v>58</v>
      </c>
      <c r="B29" s="6" t="n">
        <v>0</v>
      </c>
      <c r="C29" s="6" t="n">
        <v>166667</v>
      </c>
    </row>
    <row r="30" spans="1:3">
      <c r="A30" s="4" t="s">
        <v>59</v>
      </c>
      <c r="B30" s="6" t="n">
        <v>819606</v>
      </c>
      <c r="C30" s="6" t="n">
        <v>715038</v>
      </c>
    </row>
    <row r="31" spans="1:3">
      <c r="A31" s="4" t="s">
        <v>60</v>
      </c>
      <c r="B31" s="6" t="n">
        <v>5791799</v>
      </c>
      <c r="C31" s="6" t="n">
        <v>4611451</v>
      </c>
    </row>
    <row r="32" spans="1:3">
      <c r="A32" s="3" t="s">
        <v>61</v>
      </c>
    </row>
    <row r="33" spans="1:3">
      <c r="A33" s="4" t="s">
        <v>62</v>
      </c>
      <c r="B33" s="6" t="n">
        <v>0</v>
      </c>
      <c r="C33" s="6" t="n">
        <v>0</v>
      </c>
    </row>
    <row r="34" spans="1:3">
      <c r="A34" s="4" t="s">
        <v>63</v>
      </c>
      <c r="B34" s="6" t="n">
        <v>4515</v>
      </c>
      <c r="C34" s="6" t="n">
        <v>4450</v>
      </c>
    </row>
    <row r="35" spans="1:3">
      <c r="A35" s="4" t="s">
        <v>64</v>
      </c>
      <c r="B35" s="6" t="n">
        <v>10951491</v>
      </c>
      <c r="C35" s="6" t="n">
        <v>10204479</v>
      </c>
    </row>
    <row r="36" spans="1:3">
      <c r="A36" s="4" t="s">
        <v>65</v>
      </c>
      <c r="B36" s="6" t="n">
        <v>-5890</v>
      </c>
      <c r="C36" s="6" t="n">
        <v>-5890</v>
      </c>
    </row>
    <row r="37" spans="1:3">
      <c r="A37" s="4" t="s">
        <v>66</v>
      </c>
      <c r="B37" s="6" t="n">
        <v>-10942380</v>
      </c>
      <c r="C37" s="6" t="n">
        <v>-10571209</v>
      </c>
    </row>
    <row r="38" spans="1:3">
      <c r="A38" s="4" t="s">
        <v>67</v>
      </c>
      <c r="B38" s="6" t="n">
        <v>-1462</v>
      </c>
      <c r="C38" s="6" t="n">
        <v>0</v>
      </c>
    </row>
    <row r="39" spans="1:3">
      <c r="A39" s="4" t="s">
        <v>68</v>
      </c>
      <c r="B39" s="6" t="n">
        <v>6274</v>
      </c>
      <c r="C39" s="6" t="n">
        <v>-368170</v>
      </c>
    </row>
    <row r="40" spans="1:3">
      <c r="A40" s="4" t="s">
        <v>69</v>
      </c>
      <c r="B40" s="7" t="n">
        <v>5798073</v>
      </c>
      <c r="C40" s="7" t="n">
        <v>4243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row r="8" spans="1:2">
      <c r="A8" s="4" t="s">
        <v>36</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83</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5</v>
      </c>
      <c r="B1" s="2" t="s">
        <v>1</v>
      </c>
    </row>
    <row r="2" spans="1:2">
      <c r="B2" s="2" t="s">
        <v>2</v>
      </c>
    </row>
    <row r="3" spans="1:2">
      <c r="A3" s="3" t="s">
        <v>188</v>
      </c>
    </row>
    <row r="4" spans="1:2">
      <c r="A4" s="4" t="s">
        <v>266</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v>
      </c>
      <c r="B1" s="2" t="s">
        <v>2</v>
      </c>
      <c r="C1" s="2" t="s">
        <v>30</v>
      </c>
    </row>
    <row r="2" spans="1:3">
      <c r="A2" s="3" t="s">
        <v>71</v>
      </c>
    </row>
    <row r="3" spans="1:3">
      <c r="A3" s="4" t="s">
        <v>72</v>
      </c>
      <c r="B3" s="7" t="n">
        <v>0</v>
      </c>
      <c r="C3" s="7" t="n">
        <v>0</v>
      </c>
    </row>
    <row r="4" spans="1:3">
      <c r="A4" s="4" t="s">
        <v>73</v>
      </c>
      <c r="B4" s="7" t="n">
        <v>386976</v>
      </c>
      <c r="C4" s="7" t="n">
        <v>0</v>
      </c>
    </row>
    <row r="5" spans="1:3">
      <c r="A5" s="3" t="s">
        <v>74</v>
      </c>
    </row>
    <row r="6" spans="1:3">
      <c r="A6" s="4" t="s">
        <v>75</v>
      </c>
      <c r="B6" s="8" t="n">
        <v>0.0001</v>
      </c>
      <c r="C6" s="8" t="n">
        <v>0.0001</v>
      </c>
    </row>
    <row r="7" spans="1:3">
      <c r="A7" s="4" t="s">
        <v>76</v>
      </c>
      <c r="B7" s="6" t="n">
        <v>20000000</v>
      </c>
      <c r="C7" s="6" t="n">
        <v>20000000</v>
      </c>
    </row>
    <row r="8" spans="1:3">
      <c r="A8" s="4" t="s">
        <v>77</v>
      </c>
      <c r="B8" s="6" t="n">
        <v>0</v>
      </c>
      <c r="C8" s="6" t="n">
        <v>0</v>
      </c>
    </row>
    <row r="9" spans="1:3">
      <c r="A9" s="4" t="s">
        <v>78</v>
      </c>
      <c r="B9" s="6" t="n">
        <v>0</v>
      </c>
      <c r="C9" s="6" t="n">
        <v>0</v>
      </c>
    </row>
    <row r="10" spans="1:3">
      <c r="A10" s="4" t="s">
        <v>79</v>
      </c>
      <c r="B10" s="8" t="n">
        <v>0.0001</v>
      </c>
      <c r="C10" s="8" t="n">
        <v>0.0001</v>
      </c>
    </row>
    <row r="11" spans="1:3">
      <c r="A11" s="4" t="s">
        <v>80</v>
      </c>
      <c r="B11" s="6" t="n">
        <v>150000000</v>
      </c>
      <c r="C11" s="6" t="n">
        <v>150000000</v>
      </c>
    </row>
    <row r="12" spans="1:3">
      <c r="A12" s="4" t="s">
        <v>81</v>
      </c>
      <c r="B12" s="6" t="n">
        <v>45151254</v>
      </c>
      <c r="C12" s="6" t="n">
        <v>44500569</v>
      </c>
    </row>
    <row r="13" spans="1:3">
      <c r="A13" s="4" t="s">
        <v>82</v>
      </c>
      <c r="B13" s="6" t="n">
        <v>45151254</v>
      </c>
      <c r="C13" s="6" t="n">
        <v>44500569</v>
      </c>
    </row>
    <row r="14" spans="1:3">
      <c r="A14" s="4" t="s">
        <v>83</v>
      </c>
      <c r="B14" s="6" t="n">
        <v>10600</v>
      </c>
      <c r="C14" s="6" t="n">
        <v>10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5</v>
      </c>
      <c r="B1" s="2" t="s">
        <v>1</v>
      </c>
    </row>
    <row r="2" spans="1:2">
      <c r="B2" s="2" t="s">
        <v>2</v>
      </c>
    </row>
    <row r="3" spans="1:2">
      <c r="A3" s="3" t="s">
        <v>167</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78</v>
      </c>
      <c r="B1" s="2" t="s">
        <v>1</v>
      </c>
    </row>
    <row r="2" spans="1:2">
      <c r="B2" s="2" t="s">
        <v>2</v>
      </c>
    </row>
    <row r="3" spans="1:2">
      <c r="A3" s="3" t="s">
        <v>16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85</v>
      </c>
      <c r="B1" s="2" t="s">
        <v>1</v>
      </c>
    </row>
    <row r="2" spans="1:2">
      <c r="B2" s="2" t="s">
        <v>2</v>
      </c>
    </row>
    <row r="3" spans="1:2">
      <c r="A3" s="3" t="s">
        <v>167</v>
      </c>
    </row>
    <row r="4" spans="1:2">
      <c r="A4" s="4" t="s">
        <v>286</v>
      </c>
      <c r="B4" s="4" t="s">
        <v>280</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8</v>
      </c>
      <c r="B1" s="2" t="s">
        <v>1</v>
      </c>
    </row>
    <row r="2" spans="1:3">
      <c r="B2" s="2" t="s">
        <v>2</v>
      </c>
      <c r="C2" s="2" t="s">
        <v>30</v>
      </c>
    </row>
    <row r="3" spans="1:3">
      <c r="A3" s="3" t="s">
        <v>171</v>
      </c>
    </row>
    <row r="4" spans="1:3">
      <c r="A4" s="4" t="s">
        <v>101</v>
      </c>
      <c r="B4" s="7" t="n">
        <v>-371171</v>
      </c>
      <c r="C4" s="7" t="n">
        <v>-1502647</v>
      </c>
    </row>
    <row r="5" spans="1:3">
      <c r="A5" s="4" t="s">
        <v>299</v>
      </c>
      <c r="B5" s="6" t="n">
        <v>816460</v>
      </c>
      <c r="C5" s="6" t="n">
        <v>306783</v>
      </c>
    </row>
    <row r="6" spans="1:3">
      <c r="A6" s="4" t="s">
        <v>32</v>
      </c>
      <c r="B6" s="6" t="n">
        <v>580400</v>
      </c>
      <c r="C6" s="7" t="n">
        <v>1112881</v>
      </c>
    </row>
    <row r="7" spans="1:3">
      <c r="A7" s="4" t="s">
        <v>300</v>
      </c>
      <c r="B7" s="6" t="n">
        <v>423000</v>
      </c>
    </row>
    <row r="8" spans="1:3">
      <c r="A8" s="4" t="s">
        <v>301</v>
      </c>
      <c r="B8" s="7" t="n">
        <v>1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02</v>
      </c>
      <c r="B1" s="2" t="s">
        <v>1</v>
      </c>
    </row>
    <row r="2" spans="1:3">
      <c r="B2" s="2" t="s">
        <v>2</v>
      </c>
      <c r="C2" s="2" t="s">
        <v>30</v>
      </c>
    </row>
    <row r="3" spans="1:3">
      <c r="A3" s="4" t="s">
        <v>303</v>
      </c>
      <c r="B3" s="7" t="n">
        <v>0</v>
      </c>
      <c r="C3" s="7" t="n">
        <v>10111</v>
      </c>
    </row>
    <row r="4" spans="1:3">
      <c r="A4" s="4" t="s">
        <v>304</v>
      </c>
      <c r="B4" s="6" t="n">
        <v>237286</v>
      </c>
      <c r="C4" s="6" t="n">
        <v>443737</v>
      </c>
    </row>
    <row r="5" spans="1:3">
      <c r="A5" s="4" t="s">
        <v>239</v>
      </c>
      <c r="B5" s="6" t="n">
        <v>58120</v>
      </c>
      <c r="C5" s="6" t="n">
        <v>57843</v>
      </c>
    </row>
    <row r="6" spans="1:3">
      <c r="A6" s="4" t="s">
        <v>241</v>
      </c>
      <c r="B6" s="6" t="n">
        <v>8000</v>
      </c>
      <c r="C6" s="6" t="n">
        <v>30412</v>
      </c>
    </row>
    <row r="7" spans="1:3">
      <c r="A7" s="4" t="s">
        <v>305</v>
      </c>
      <c r="B7" s="7" t="n">
        <v>5890</v>
      </c>
      <c r="C7" s="7" t="n">
        <v>5890</v>
      </c>
    </row>
    <row r="8" spans="1:3">
      <c r="A8" s="4" t="s">
        <v>110</v>
      </c>
    </row>
    <row r="9" spans="1:3">
      <c r="A9" s="4" t="s">
        <v>306</v>
      </c>
      <c r="B9" s="6" t="n">
        <v>10600</v>
      </c>
    </row>
    <row r="10" spans="1:3">
      <c r="A10" s="4" t="s">
        <v>305</v>
      </c>
      <c r="B10" s="7" t="n">
        <v>58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07</v>
      </c>
      <c r="B1" s="2" t="s">
        <v>2</v>
      </c>
      <c r="C1" s="2" t="s">
        <v>30</v>
      </c>
    </row>
    <row r="2" spans="1:3">
      <c r="A2" s="3" t="s">
        <v>308</v>
      </c>
    </row>
    <row r="3" spans="1:3">
      <c r="A3" s="4" t="s">
        <v>309</v>
      </c>
      <c r="B3" s="7" t="n">
        <v>502092</v>
      </c>
      <c r="C3" s="7" t="n">
        <v>502092</v>
      </c>
    </row>
    <row r="4" spans="1:3">
      <c r="A4" s="4" t="s">
        <v>310</v>
      </c>
      <c r="B4" s="6" t="n">
        <v>519368</v>
      </c>
      <c r="C4" s="6" t="n">
        <v>519368</v>
      </c>
    </row>
    <row r="5" spans="1:3">
      <c r="A5" s="4" t="s">
        <v>311</v>
      </c>
      <c r="B5" s="6" t="n">
        <v>333531</v>
      </c>
      <c r="C5" s="6" t="n">
        <v>333531</v>
      </c>
    </row>
    <row r="6" spans="1:3">
      <c r="A6" s="4" t="s">
        <v>312</v>
      </c>
      <c r="B6" s="6" t="n">
        <v>100089</v>
      </c>
      <c r="C6" s="6" t="n">
        <v>100089</v>
      </c>
    </row>
    <row r="7" spans="1:3">
      <c r="A7" s="4" t="s">
        <v>313</v>
      </c>
      <c r="B7" s="6" t="n">
        <v>703392</v>
      </c>
      <c r="C7" s="6" t="n">
        <v>574753</v>
      </c>
    </row>
    <row r="8" spans="1:3">
      <c r="A8" s="4" t="s">
        <v>314</v>
      </c>
      <c r="B8" s="6" t="n">
        <v>48817</v>
      </c>
      <c r="C8" s="6" t="n">
        <v>48817</v>
      </c>
    </row>
    <row r="9" spans="1:3">
      <c r="A9" s="4" t="s">
        <v>315</v>
      </c>
      <c r="B9" s="6" t="n">
        <v>30293</v>
      </c>
      <c r="C9" s="6" t="n">
        <v>30293</v>
      </c>
    </row>
    <row r="10" spans="1:3">
      <c r="A10" s="4" t="s">
        <v>316</v>
      </c>
      <c r="B10" s="6" t="n">
        <v>2237582</v>
      </c>
      <c r="C10" s="6" t="n">
        <v>2108943</v>
      </c>
    </row>
    <row r="11" spans="1:3">
      <c r="A11" s="4" t="s">
        <v>317</v>
      </c>
      <c r="B11" s="6" t="n">
        <v>-2014235</v>
      </c>
      <c r="C11" s="6" t="n">
        <v>-1824621</v>
      </c>
    </row>
    <row r="12" spans="1:3">
      <c r="A12" s="4" t="s">
        <v>38</v>
      </c>
      <c r="B12" s="7" t="n">
        <v>223347</v>
      </c>
      <c r="C12" s="7" t="n">
        <v>284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18</v>
      </c>
      <c r="B1" s="2" t="s">
        <v>1</v>
      </c>
    </row>
    <row r="2" spans="1:3">
      <c r="B2" s="2" t="s">
        <v>2</v>
      </c>
      <c r="C2" s="2" t="s">
        <v>30</v>
      </c>
    </row>
    <row r="3" spans="1:3">
      <c r="A3" s="3" t="s">
        <v>319</v>
      </c>
    </row>
    <row r="4" spans="1:3">
      <c r="A4" s="4" t="s">
        <v>134</v>
      </c>
      <c r="B4" s="7" t="n">
        <v>189613</v>
      </c>
      <c r="C4" s="7" t="n">
        <v>7774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320</v>
      </c>
      <c r="B1" s="2" t="s">
        <v>321</v>
      </c>
    </row>
    <row r="2" spans="1:2">
      <c r="A2" s="3" t="s">
        <v>322</v>
      </c>
    </row>
    <row r="3" spans="1:2">
      <c r="A3" s="6" t="n">
        <v>2016</v>
      </c>
      <c r="B3" s="7" t="n">
        <v>29277</v>
      </c>
    </row>
    <row r="4" spans="1:2">
      <c r="A4" s="6" t="n">
        <v>2017</v>
      </c>
      <c r="B4" s="6" t="n">
        <v>21660</v>
      </c>
    </row>
    <row r="5" spans="1:2">
      <c r="A5" s="4" t="s">
        <v>114</v>
      </c>
      <c r="B5" s="7" t="n">
        <v>509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23</v>
      </c>
      <c r="B1" s="2" t="s">
        <v>2</v>
      </c>
      <c r="C1" s="2" t="s">
        <v>30</v>
      </c>
    </row>
    <row r="2" spans="1:3">
      <c r="A2" s="3" t="s">
        <v>324</v>
      </c>
    </row>
    <row r="3" spans="1:3">
      <c r="A3" s="4" t="s">
        <v>325</v>
      </c>
      <c r="B3" s="7" t="n">
        <v>47732</v>
      </c>
      <c r="C3" s="7" t="n">
        <v>75988</v>
      </c>
    </row>
    <row r="4" spans="1:3">
      <c r="A4" s="4" t="s">
        <v>326</v>
      </c>
      <c r="B4" s="7" t="n">
        <v>98184</v>
      </c>
      <c r="C4" s="7" t="n">
        <v>65927</v>
      </c>
    </row>
    <row r="5" spans="1:3">
      <c r="A5" s="4" t="s">
        <v>327</v>
      </c>
      <c r="B5" s="4" t="s">
        <v>328</v>
      </c>
      <c r="C5" s="4" t="s">
        <v>329</v>
      </c>
    </row>
    <row r="6" spans="1:3">
      <c r="A6" s="4" t="s">
        <v>330</v>
      </c>
    </row>
    <row r="7" spans="1:3">
      <c r="A7" s="3" t="s">
        <v>324</v>
      </c>
    </row>
    <row r="8" spans="1:3">
      <c r="A8" s="4" t="s">
        <v>331</v>
      </c>
      <c r="B8" s="7" t="n">
        <v>1400000</v>
      </c>
    </row>
    <row r="9" spans="1:3">
      <c r="A9" s="4" t="s">
        <v>332</v>
      </c>
      <c r="B9" s="6" t="n">
        <v>1100000</v>
      </c>
    </row>
    <row r="10" spans="1:3">
      <c r="A10" s="4" t="s">
        <v>333</v>
      </c>
    </row>
    <row r="11" spans="1:3">
      <c r="A11" s="3" t="s">
        <v>324</v>
      </c>
    </row>
    <row r="12" spans="1:3">
      <c r="A12" s="4" t="s">
        <v>331</v>
      </c>
      <c r="B12" s="7" t="n">
        <v>16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4</v>
      </c>
      <c r="B1" s="2" t="s">
        <v>1</v>
      </c>
    </row>
    <row r="2" spans="1:3">
      <c r="B2" s="2" t="s">
        <v>2</v>
      </c>
      <c r="C2" s="2" t="s">
        <v>30</v>
      </c>
    </row>
    <row r="3" spans="1:3">
      <c r="A3" s="3" t="s">
        <v>85</v>
      </c>
    </row>
    <row r="4" spans="1:3">
      <c r="A4" s="4" t="s">
        <v>86</v>
      </c>
      <c r="B4" s="7" t="n">
        <v>19833681</v>
      </c>
      <c r="C4" s="7" t="n">
        <v>17659533</v>
      </c>
    </row>
    <row r="5" spans="1:3">
      <c r="A5" s="4" t="s">
        <v>87</v>
      </c>
      <c r="B5" s="6" t="n">
        <v>15773184</v>
      </c>
      <c r="C5" s="6" t="n">
        <v>14527646</v>
      </c>
    </row>
    <row r="6" spans="1:3">
      <c r="A6" s="4" t="s">
        <v>88</v>
      </c>
      <c r="B6" s="6" t="n">
        <v>4060497</v>
      </c>
      <c r="C6" s="6" t="n">
        <v>3131887</v>
      </c>
    </row>
    <row r="7" spans="1:3">
      <c r="A7" s="3" t="s">
        <v>89</v>
      </c>
    </row>
    <row r="8" spans="1:3">
      <c r="A8" s="4" t="s">
        <v>90</v>
      </c>
      <c r="B8" s="6" t="n">
        <v>2038644</v>
      </c>
      <c r="C8" s="6" t="n">
        <v>1878671</v>
      </c>
    </row>
    <row r="9" spans="1:3">
      <c r="A9" s="4" t="s">
        <v>91</v>
      </c>
      <c r="B9" s="6" t="n">
        <v>1675837</v>
      </c>
      <c r="C9" s="6" t="n">
        <v>2585302</v>
      </c>
    </row>
    <row r="10" spans="1:3">
      <c r="A10" s="4" t="s">
        <v>92</v>
      </c>
      <c r="B10" s="6" t="n">
        <v>3714481</v>
      </c>
      <c r="C10" s="6" t="n">
        <v>4463973</v>
      </c>
    </row>
    <row r="11" spans="1:3">
      <c r="A11" s="4" t="s">
        <v>93</v>
      </c>
      <c r="B11" s="6" t="n">
        <v>346016</v>
      </c>
      <c r="C11" s="6" t="n">
        <v>-1332086</v>
      </c>
    </row>
    <row r="12" spans="1:3">
      <c r="A12" s="3" t="s">
        <v>94</v>
      </c>
    </row>
    <row r="13" spans="1:3">
      <c r="A13" s="4" t="s">
        <v>95</v>
      </c>
      <c r="B13" s="6" t="n">
        <v>-676950</v>
      </c>
      <c r="C13" s="6" t="n">
        <v>-170561</v>
      </c>
    </row>
    <row r="14" spans="1:3">
      <c r="A14" s="4" t="s">
        <v>96</v>
      </c>
      <c r="B14" s="6" t="n">
        <v>14784</v>
      </c>
      <c r="C14" s="6" t="n">
        <v>0</v>
      </c>
    </row>
    <row r="15" spans="1:3">
      <c r="A15" s="4" t="s">
        <v>97</v>
      </c>
      <c r="B15" s="6" t="n">
        <v>-55021</v>
      </c>
      <c r="C15" s="6" t="n">
        <v>0</v>
      </c>
    </row>
    <row r="16" spans="1:3">
      <c r="A16" s="4" t="s">
        <v>98</v>
      </c>
      <c r="B16" s="6" t="n">
        <v>-717187</v>
      </c>
      <c r="C16" s="6" t="n">
        <v>-170561</v>
      </c>
    </row>
    <row r="17" spans="1:3">
      <c r="A17" s="4" t="s">
        <v>99</v>
      </c>
      <c r="B17" s="6" t="n">
        <v>-371171</v>
      </c>
      <c r="C17" s="6" t="n">
        <v>-1502647</v>
      </c>
    </row>
    <row r="18" spans="1:3">
      <c r="A18" s="4" t="s">
        <v>100</v>
      </c>
      <c r="B18" s="6" t="n">
        <v>0</v>
      </c>
      <c r="C18" s="6" t="n">
        <v>0</v>
      </c>
    </row>
    <row r="19" spans="1:3">
      <c r="A19" s="4" t="s">
        <v>101</v>
      </c>
      <c r="B19" s="6" t="n">
        <v>-371171</v>
      </c>
      <c r="C19" s="6" t="n">
        <v>-1502647</v>
      </c>
    </row>
    <row r="20" spans="1:3">
      <c r="A20" s="4" t="s">
        <v>102</v>
      </c>
      <c r="B20" s="6" t="n">
        <v>-1462</v>
      </c>
      <c r="C20" s="6" t="n">
        <v>0</v>
      </c>
    </row>
    <row r="21" spans="1:3">
      <c r="A21" s="4" t="s">
        <v>103</v>
      </c>
      <c r="B21" s="7" t="n">
        <v>-372633</v>
      </c>
      <c r="C21" s="7" t="n">
        <v>-1502647</v>
      </c>
    </row>
    <row r="22" spans="1:3">
      <c r="A22" s="4" t="s">
        <v>104</v>
      </c>
      <c r="B22" s="9" t="n">
        <v>-0.01</v>
      </c>
      <c r="C22" s="9" t="n">
        <v>-0.03</v>
      </c>
    </row>
    <row r="23" spans="1:3">
      <c r="A23" s="3" t="s">
        <v>105</v>
      </c>
    </row>
    <row r="24" spans="1:3">
      <c r="A24" s="4" t="s">
        <v>106</v>
      </c>
      <c r="B24" s="6" t="n">
        <v>44690550</v>
      </c>
      <c r="C24" s="6" t="n">
        <v>44499610</v>
      </c>
    </row>
    <row r="25" spans="1:3">
      <c r="A25" s="4" t="s">
        <v>107</v>
      </c>
      <c r="B25" s="6" t="n">
        <v>44690550</v>
      </c>
      <c r="C25" s="6" t="n">
        <v>44499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34</v>
      </c>
      <c r="B1" s="2" t="s">
        <v>2</v>
      </c>
      <c r="C1" s="2" t="s">
        <v>30</v>
      </c>
    </row>
    <row r="2" spans="1:3">
      <c r="A2" s="3" t="s">
        <v>335</v>
      </c>
    </row>
    <row r="3" spans="1:3">
      <c r="A3" s="4" t="s">
        <v>336</v>
      </c>
      <c r="B3" s="7" t="n">
        <v>500000</v>
      </c>
      <c r="C3" s="7" t="n">
        <v>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7</v>
      </c>
      <c r="B1" s="2" t="s">
        <v>321</v>
      </c>
    </row>
    <row r="2" spans="1:2">
      <c r="A2" s="3" t="s">
        <v>338</v>
      </c>
    </row>
    <row r="3" spans="1:2">
      <c r="A3" s="4" t="s">
        <v>339</v>
      </c>
      <c r="B3" s="7" t="n">
        <v>640000</v>
      </c>
    </row>
    <row r="4" spans="1:2">
      <c r="A4" s="4" t="s">
        <v>340</v>
      </c>
      <c r="B4" s="6" t="n">
        <v>-35180</v>
      </c>
    </row>
    <row r="5" spans="1:2">
      <c r="A5" s="4" t="s">
        <v>341</v>
      </c>
      <c r="B5" s="6" t="n">
        <v>-301960</v>
      </c>
    </row>
    <row r="6" spans="1:2">
      <c r="A6" s="4" t="s">
        <v>342</v>
      </c>
      <c r="B6" s="6" t="n">
        <v>-49835</v>
      </c>
    </row>
    <row r="7" spans="1:2">
      <c r="A7" s="4" t="s">
        <v>343</v>
      </c>
      <c r="B7" s="7" t="n">
        <v>2530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344</v>
      </c>
      <c r="B1" s="2" t="s">
        <v>1</v>
      </c>
    </row>
    <row r="2" spans="1:2">
      <c r="B2" s="2" t="s">
        <v>321</v>
      </c>
    </row>
    <row r="3" spans="1:2">
      <c r="A3" s="3" t="s">
        <v>338</v>
      </c>
    </row>
    <row r="4" spans="1:2">
      <c r="A4" s="4" t="s">
        <v>95</v>
      </c>
      <c r="B4" s="7" t="n">
        <v>29820</v>
      </c>
    </row>
    <row r="5" spans="1:2">
      <c r="A5" s="4" t="s">
        <v>345</v>
      </c>
      <c r="B5" s="6" t="n">
        <v>75000</v>
      </c>
    </row>
    <row r="6" spans="1:2">
      <c r="A6" s="4" t="s">
        <v>346</v>
      </c>
      <c r="B6" s="6" t="n">
        <v>255960</v>
      </c>
    </row>
    <row r="7" spans="1:2">
      <c r="A7" s="4" t="s">
        <v>347</v>
      </c>
      <c r="B7" s="6" t="n">
        <v>42243</v>
      </c>
    </row>
    <row r="8" spans="1:2">
      <c r="A8" s="4" t="s">
        <v>348</v>
      </c>
      <c r="B8" s="7" t="n">
        <v>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49</v>
      </c>
      <c r="B1" s="2" t="s">
        <v>2</v>
      </c>
      <c r="C1" s="2" t="s">
        <v>30</v>
      </c>
    </row>
    <row r="2" spans="1:3">
      <c r="A2" s="3" t="s">
        <v>192</v>
      </c>
    </row>
    <row r="3" spans="1:3">
      <c r="A3" s="4" t="s">
        <v>50</v>
      </c>
      <c r="B3" s="7" t="n">
        <v>99036</v>
      </c>
      <c r="C3"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0"/>
    <col customWidth="1" max="2" min="2" width="21"/>
  </cols>
  <sheetData>
    <row r="1" spans="1:2">
      <c r="A1" s="1" t="s">
        <v>350</v>
      </c>
      <c r="B1" s="2" t="s">
        <v>321</v>
      </c>
    </row>
    <row r="2" spans="1:2">
      <c r="A2" s="3" t="s">
        <v>351</v>
      </c>
    </row>
    <row r="3" spans="1:2">
      <c r="A3" s="6" t="n">
        <v>2016</v>
      </c>
      <c r="B3" s="7" t="n">
        <v>172697</v>
      </c>
    </row>
    <row r="4" spans="1:2">
      <c r="A4" s="6" t="n">
        <v>2017</v>
      </c>
      <c r="B4" s="6" t="n">
        <v>177878</v>
      </c>
    </row>
    <row r="5" spans="1:2">
      <c r="A5" s="6" t="n">
        <v>2018</v>
      </c>
      <c r="B5" s="6" t="n">
        <v>183214</v>
      </c>
    </row>
    <row r="6" spans="1:2">
      <c r="A6" s="6" t="n">
        <v>2019</v>
      </c>
      <c r="B6" s="6" t="n">
        <v>188711</v>
      </c>
    </row>
    <row r="7" spans="1:2">
      <c r="A7" s="6" t="n">
        <v>2020</v>
      </c>
      <c r="B7" s="6" t="n">
        <v>64475</v>
      </c>
    </row>
    <row r="8" spans="1:2">
      <c r="A8" s="4" t="s">
        <v>114</v>
      </c>
      <c r="B8" s="7" t="n">
        <v>7869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52</v>
      </c>
      <c r="B1" s="2" t="s">
        <v>1</v>
      </c>
    </row>
    <row r="2" spans="1:3">
      <c r="B2" s="2" t="s">
        <v>2</v>
      </c>
      <c r="C2" s="2" t="s">
        <v>30</v>
      </c>
    </row>
    <row r="3" spans="1:3">
      <c r="A3" s="3" t="s">
        <v>353</v>
      </c>
    </row>
    <row r="4" spans="1:3">
      <c r="A4" s="4" t="s">
        <v>354</v>
      </c>
      <c r="B4" s="7" t="n">
        <v>169297</v>
      </c>
      <c r="C4" s="7" t="n">
        <v>212736</v>
      </c>
    </row>
    <row r="5" spans="1:3">
      <c r="A5" s="4" t="s">
        <v>355</v>
      </c>
      <c r="B5" s="7" t="n">
        <v>49200</v>
      </c>
      <c r="C5" s="7" t="n">
        <v>46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356</v>
      </c>
      <c r="B1" s="2" t="s">
        <v>2</v>
      </c>
      <c r="C1" s="2" t="s">
        <v>30</v>
      </c>
    </row>
    <row r="2" spans="1:3">
      <c r="A2" s="3" t="s">
        <v>36</v>
      </c>
    </row>
    <row r="3" spans="1:3">
      <c r="A3" s="4" t="s">
        <v>357</v>
      </c>
      <c r="B3" s="7" t="n">
        <v>573769</v>
      </c>
      <c r="C3" s="7" t="n">
        <v>579279</v>
      </c>
    </row>
    <row r="4" spans="1:3">
      <c r="A4" s="4" t="s">
        <v>358</v>
      </c>
      <c r="B4" s="6" t="n">
        <v>32702</v>
      </c>
      <c r="C4" s="6" t="n">
        <v>102669</v>
      </c>
    </row>
    <row r="5" spans="1:3">
      <c r="A5" s="4" t="s">
        <v>359</v>
      </c>
      <c r="B5" s="7" t="n">
        <v>606471</v>
      </c>
      <c r="C5" s="7" t="n">
        <v>6819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60</v>
      </c>
      <c r="B1" s="2" t="s">
        <v>1</v>
      </c>
    </row>
    <row r="2" spans="1:3">
      <c r="B2" s="2" t="s">
        <v>2</v>
      </c>
      <c r="C2" s="2" t="s">
        <v>30</v>
      </c>
    </row>
    <row r="3" spans="1:3">
      <c r="A3" s="3" t="s">
        <v>361</v>
      </c>
    </row>
    <row r="4" spans="1:3">
      <c r="A4" s="4" t="s">
        <v>101</v>
      </c>
      <c r="B4" s="7" t="n">
        <v>-371171</v>
      </c>
      <c r="C4" s="7" t="n">
        <v>-1502647</v>
      </c>
    </row>
    <row r="5" spans="1:3">
      <c r="A5" s="4" t="s">
        <v>362</v>
      </c>
      <c r="B5" s="6" t="n">
        <v>44690550</v>
      </c>
      <c r="C5" s="6" t="n">
        <v>44499610</v>
      </c>
    </row>
    <row r="6" spans="1:3">
      <c r="A6" s="4" t="s">
        <v>363</v>
      </c>
      <c r="B6" s="9" t="n">
        <v>-0.01</v>
      </c>
      <c r="C6" s="9" t="n">
        <v>-0.03</v>
      </c>
    </row>
    <row r="7" spans="1:3">
      <c r="A7" s="3" t="s">
        <v>364</v>
      </c>
    </row>
    <row r="8" spans="1:3">
      <c r="A8" s="4" t="s">
        <v>101</v>
      </c>
      <c r="B8" s="7" t="n">
        <v>-371171</v>
      </c>
      <c r="C8" s="7" t="n">
        <v>-1502647</v>
      </c>
    </row>
    <row r="9" spans="1:3">
      <c r="A9" s="4" t="s">
        <v>365</v>
      </c>
      <c r="B9" s="6" t="n">
        <v>44690550</v>
      </c>
      <c r="C9" s="6" t="n">
        <v>44499610</v>
      </c>
    </row>
    <row r="10" spans="1:3">
      <c r="A10" s="4" t="s">
        <v>366</v>
      </c>
      <c r="B10" s="6" t="n">
        <v>0</v>
      </c>
      <c r="C10" s="6" t="n">
        <v>0</v>
      </c>
    </row>
    <row r="11" spans="1:3">
      <c r="A11" s="4" t="s">
        <v>367</v>
      </c>
      <c r="B11" s="6" t="n">
        <v>44690550</v>
      </c>
      <c r="C11" s="6" t="n">
        <v>44499610</v>
      </c>
    </row>
    <row r="12" spans="1:3">
      <c r="A12" s="4" t="s">
        <v>364</v>
      </c>
      <c r="B12" s="9" t="n">
        <v>-0.01</v>
      </c>
      <c r="C12" s="9" t="n">
        <v>-0.03</v>
      </c>
    </row>
    <row r="13" spans="1:3">
      <c r="A13" s="4" t="s">
        <v>368</v>
      </c>
      <c r="B13" s="6" t="n">
        <v>8576134</v>
      </c>
      <c r="C13" s="6" t="n">
        <v>37964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16"/>
  </cols>
  <sheetData>
    <row r="1" spans="1:2">
      <c r="A1" s="1" t="s">
        <v>369</v>
      </c>
      <c r="B1" s="2" t="s">
        <v>1</v>
      </c>
    </row>
    <row r="2" spans="1:2">
      <c r="B2" s="2" t="s">
        <v>2</v>
      </c>
    </row>
    <row r="3" spans="1:2">
      <c r="A3" s="3" t="s">
        <v>167</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0"/>
    <col customWidth="1" max="2" min="2" width="30"/>
  </cols>
  <sheetData>
    <row r="1" spans="1:2">
      <c r="A1" s="1" t="s">
        <v>378</v>
      </c>
      <c r="B1" s="2" t="s">
        <v>1</v>
      </c>
    </row>
    <row r="2" spans="1:2">
      <c r="B2" s="2" t="s">
        <v>379</v>
      </c>
    </row>
    <row r="3" spans="1:2">
      <c r="A3" s="3" t="s">
        <v>380</v>
      </c>
    </row>
    <row r="4" spans="1:2">
      <c r="A4" s="4" t="s">
        <v>381</v>
      </c>
      <c r="B4" s="6" t="n">
        <v>0</v>
      </c>
    </row>
    <row r="5" spans="1:2">
      <c r="A5" s="4" t="s">
        <v>382</v>
      </c>
      <c r="B5" s="6" t="n">
        <v>840000</v>
      </c>
    </row>
    <row r="6" spans="1:2">
      <c r="A6" s="4" t="s">
        <v>383</v>
      </c>
      <c r="B6" s="6" t="n">
        <v>0</v>
      </c>
    </row>
    <row r="7" spans="1:2">
      <c r="A7" s="4" t="s">
        <v>384</v>
      </c>
      <c r="B7" s="6" t="n">
        <v>0</v>
      </c>
    </row>
    <row r="8" spans="1:2">
      <c r="A8" s="4" t="s">
        <v>385</v>
      </c>
      <c r="B8" s="6" t="n">
        <v>840000</v>
      </c>
    </row>
    <row r="9" spans="1:2">
      <c r="A9" s="4" t="s">
        <v>386</v>
      </c>
      <c r="B9" s="6" t="n">
        <v>840000</v>
      </c>
    </row>
    <row r="10" spans="1:2">
      <c r="A10" s="3" t="s">
        <v>387</v>
      </c>
    </row>
    <row r="11" spans="1:2">
      <c r="A11" s="4" t="s">
        <v>388</v>
      </c>
      <c r="B11" s="7" t="n">
        <v>0</v>
      </c>
    </row>
    <row r="12" spans="1:2">
      <c r="A12" s="4" t="s">
        <v>389</v>
      </c>
      <c r="B12" s="10" t="n">
        <v>0.5</v>
      </c>
    </row>
    <row r="13" spans="1:2">
      <c r="A13" s="4" t="s">
        <v>390</v>
      </c>
      <c r="B13" s="6" t="n">
        <v>0</v>
      </c>
    </row>
    <row r="14" spans="1:2">
      <c r="A14" s="4" t="s">
        <v>391</v>
      </c>
      <c r="B14" s="6" t="n">
        <v>0</v>
      </c>
    </row>
    <row r="15" spans="1:2">
      <c r="A15" s="4" t="s">
        <v>392</v>
      </c>
      <c r="B15" s="10" t="n">
        <v>0.5</v>
      </c>
    </row>
    <row r="16" spans="1:2">
      <c r="A16" s="4" t="s">
        <v>393</v>
      </c>
      <c r="B16" s="9" t="n">
        <v>0.5</v>
      </c>
    </row>
    <row r="17" spans="1:2">
      <c r="A17" s="4" t="s">
        <v>389</v>
      </c>
      <c r="B17" s="4" t="s">
        <v>394</v>
      </c>
    </row>
    <row r="18" spans="1:2">
      <c r="A18" s="4" t="s">
        <v>392</v>
      </c>
      <c r="B18" s="4" t="s">
        <v>394</v>
      </c>
    </row>
    <row r="19" spans="1:2">
      <c r="A19" s="4" t="s">
        <v>393</v>
      </c>
      <c r="B19" s="4" t="s">
        <v>394</v>
      </c>
    </row>
    <row r="20" spans="1:2">
      <c r="A20" s="3" t="s">
        <v>395</v>
      </c>
    </row>
    <row r="21" spans="1:2">
      <c r="A21" s="4" t="s">
        <v>388</v>
      </c>
      <c r="B21" s="7" t="n">
        <v>0</v>
      </c>
    </row>
    <row r="22" spans="1:2">
      <c r="A22" s="4" t="s">
        <v>389</v>
      </c>
      <c r="B22" s="6" t="n">
        <v>0</v>
      </c>
    </row>
    <row r="23" spans="1:2">
      <c r="A23" s="4" t="s">
        <v>390</v>
      </c>
      <c r="B23" s="6" t="n">
        <v>0</v>
      </c>
    </row>
    <row r="24" spans="1:2">
      <c r="A24" s="4" t="s">
        <v>391</v>
      </c>
      <c r="B24" s="6" t="n">
        <v>0</v>
      </c>
    </row>
    <row r="25" spans="1:2">
      <c r="A25" s="4" t="s">
        <v>392</v>
      </c>
      <c r="B25" s="6" t="n">
        <v>0</v>
      </c>
    </row>
    <row r="26" spans="1:2">
      <c r="A26" s="4" t="s">
        <v>393</v>
      </c>
      <c r="B2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13"/>
    <col customWidth="1" max="3" min="3" width="24"/>
    <col customWidth="1" max="4" min="4" width="27"/>
    <col customWidth="1" max="5" min="5" width="20"/>
    <col customWidth="1" max="6" min="6" width="25"/>
    <col customWidth="1" max="7" min="7" width="12"/>
  </cols>
  <sheetData>
    <row r="1" spans="1:7">
      <c r="A1" s="1" t="s">
        <v>108</v>
      </c>
      <c r="B1" s="2" t="s">
        <v>109</v>
      </c>
      <c r="C1" s="2" t="s">
        <v>110</v>
      </c>
      <c r="D1" s="2" t="s">
        <v>111</v>
      </c>
      <c r="E1" s="2" t="s">
        <v>112</v>
      </c>
      <c r="F1" s="2" t="s">
        <v>113</v>
      </c>
      <c r="G1" s="2" t="s">
        <v>114</v>
      </c>
    </row>
    <row r="2" spans="1:7">
      <c r="A2" s="4" t="s">
        <v>115</v>
      </c>
      <c r="B2" s="6" t="n">
        <v>44450569</v>
      </c>
      <c r="C2" s="6" t="n">
        <v>-10600</v>
      </c>
    </row>
    <row r="3" spans="1:7">
      <c r="A3" s="4" t="s">
        <v>116</v>
      </c>
      <c r="B3" s="7" t="n">
        <v>4445</v>
      </c>
      <c r="C3" s="7" t="n">
        <v>-5890</v>
      </c>
      <c r="D3" s="7" t="n">
        <v>10184751</v>
      </c>
      <c r="E3" s="7" t="n">
        <v>-9068562</v>
      </c>
      <c r="F3" s="4" t="s">
        <v>117</v>
      </c>
      <c r="G3" s="7" t="n">
        <v>1114744</v>
      </c>
    </row>
    <row r="4" spans="1:7">
      <c r="A4" s="4" t="s">
        <v>118</v>
      </c>
      <c r="B4" s="6" t="n">
        <v>50000</v>
      </c>
    </row>
    <row r="5" spans="1:7">
      <c r="A5" s="4" t="s">
        <v>119</v>
      </c>
      <c r="B5" s="7" t="n">
        <v>5</v>
      </c>
      <c r="C5" s="4" t="s">
        <v>117</v>
      </c>
      <c r="D5" s="6" t="n">
        <v>13495</v>
      </c>
      <c r="E5" s="4" t="s">
        <v>117</v>
      </c>
      <c r="F5" s="4" t="s">
        <v>117</v>
      </c>
      <c r="G5" s="6" t="n">
        <v>13500</v>
      </c>
    </row>
    <row r="6" spans="1:7">
      <c r="A6" s="4" t="s">
        <v>120</v>
      </c>
      <c r="B6" s="4" t="s">
        <v>117</v>
      </c>
      <c r="C6" s="4" t="s">
        <v>117</v>
      </c>
    </row>
    <row r="7" spans="1:7">
      <c r="A7" s="4" t="s">
        <v>121</v>
      </c>
      <c r="B7" s="4" t="s">
        <v>117</v>
      </c>
      <c r="C7" s="4" t="s">
        <v>117</v>
      </c>
      <c r="D7" s="7" t="n">
        <v>6233</v>
      </c>
      <c r="E7" s="4" t="s">
        <v>117</v>
      </c>
      <c r="F7" s="4" t="s">
        <v>117</v>
      </c>
      <c r="G7" s="6" t="n">
        <v>6233</v>
      </c>
    </row>
    <row r="8" spans="1:7">
      <c r="A8" s="4" t="s">
        <v>101</v>
      </c>
      <c r="B8" s="4" t="s">
        <v>117</v>
      </c>
      <c r="C8" s="4" t="s">
        <v>117</v>
      </c>
      <c r="D8" s="4" t="s">
        <v>117</v>
      </c>
      <c r="E8" s="7" t="n">
        <v>-1502647</v>
      </c>
      <c r="F8" s="4" t="s">
        <v>117</v>
      </c>
      <c r="G8" s="6" t="n">
        <v>-1502647</v>
      </c>
    </row>
    <row r="9" spans="1:7">
      <c r="A9" s="4" t="s">
        <v>122</v>
      </c>
      <c r="B9" s="6" t="n">
        <v>44500569</v>
      </c>
      <c r="C9" s="6" t="n">
        <v>-10600</v>
      </c>
    </row>
    <row r="10" spans="1:7">
      <c r="A10" s="4" t="s">
        <v>123</v>
      </c>
      <c r="B10" s="7" t="n">
        <v>4450</v>
      </c>
      <c r="C10" s="7" t="n">
        <v>-5890</v>
      </c>
      <c r="D10" s="7" t="n">
        <v>10204479</v>
      </c>
      <c r="E10" s="7" t="n">
        <v>-10571209</v>
      </c>
      <c r="F10" s="4" t="s">
        <v>117</v>
      </c>
      <c r="G10" s="6" t="n">
        <v>-368170</v>
      </c>
    </row>
    <row r="11" spans="1:7">
      <c r="A11" s="4" t="s">
        <v>124</v>
      </c>
      <c r="B11" s="6" t="n">
        <v>132000</v>
      </c>
      <c r="C11" s="4" t="s">
        <v>117</v>
      </c>
    </row>
    <row r="12" spans="1:7">
      <c r="A12" s="4" t="s">
        <v>125</v>
      </c>
      <c r="B12" s="7" t="n">
        <v>13</v>
      </c>
      <c r="C12" s="4" t="s">
        <v>117</v>
      </c>
      <c r="D12" s="6" t="n">
        <v>44867</v>
      </c>
      <c r="E12" s="4" t="s">
        <v>117</v>
      </c>
      <c r="F12" s="4" t="s">
        <v>117</v>
      </c>
      <c r="G12" s="6" t="n">
        <v>44880</v>
      </c>
    </row>
    <row r="13" spans="1:7">
      <c r="A13" s="4" t="s">
        <v>126</v>
      </c>
      <c r="B13" s="6" t="n">
        <v>518685</v>
      </c>
    </row>
    <row r="14" spans="1:7">
      <c r="A14" s="4" t="s">
        <v>127</v>
      </c>
      <c r="B14" s="7" t="n">
        <v>52</v>
      </c>
      <c r="C14" s="4" t="s">
        <v>117</v>
      </c>
      <c r="D14" s="6" t="n">
        <v>133010</v>
      </c>
      <c r="E14" s="4" t="s">
        <v>117</v>
      </c>
      <c r="F14" s="4" t="s">
        <v>117</v>
      </c>
      <c r="G14" s="6" t="n">
        <v>133062</v>
      </c>
    </row>
    <row r="15" spans="1:7">
      <c r="A15" s="4" t="s">
        <v>128</v>
      </c>
      <c r="D15" s="6" t="n">
        <v>557921</v>
      </c>
      <c r="G15" s="6" t="n">
        <v>557921</v>
      </c>
    </row>
    <row r="16" spans="1:7">
      <c r="A16" s="4" t="s">
        <v>120</v>
      </c>
      <c r="C16" s="4" t="s">
        <v>117</v>
      </c>
    </row>
    <row r="17" spans="1:7">
      <c r="A17" s="4" t="s">
        <v>121</v>
      </c>
      <c r="C17" s="4" t="s">
        <v>117</v>
      </c>
      <c r="D17" s="7" t="n">
        <v>11214</v>
      </c>
      <c r="E17" s="4" t="s">
        <v>117</v>
      </c>
      <c r="F17" s="4" t="s">
        <v>117</v>
      </c>
      <c r="G17" s="6" t="n">
        <v>11214</v>
      </c>
    </row>
    <row r="18" spans="1:7">
      <c r="A18" s="4" t="s">
        <v>67</v>
      </c>
      <c r="B18" s="4" t="s">
        <v>117</v>
      </c>
      <c r="C18" s="4" t="s">
        <v>117</v>
      </c>
      <c r="D18" s="4" t="s">
        <v>117</v>
      </c>
      <c r="E18" s="4" t="s">
        <v>117</v>
      </c>
      <c r="F18" s="7" t="n">
        <v>-1462</v>
      </c>
      <c r="G18" s="6" t="n">
        <v>-1462</v>
      </c>
    </row>
    <row r="19" spans="1:7">
      <c r="A19" s="4" t="s">
        <v>101</v>
      </c>
      <c r="B19" s="4" t="s">
        <v>117</v>
      </c>
      <c r="C19" s="4" t="s">
        <v>117</v>
      </c>
      <c r="D19" s="4" t="s">
        <v>117</v>
      </c>
      <c r="E19" s="7" t="n">
        <v>-371171</v>
      </c>
      <c r="G19" s="6" t="n">
        <v>-371171</v>
      </c>
    </row>
    <row r="20" spans="1:7">
      <c r="A20" s="4" t="s">
        <v>129</v>
      </c>
      <c r="B20" s="6" t="n">
        <v>45151254</v>
      </c>
      <c r="C20" s="6" t="n">
        <v>-10600</v>
      </c>
    </row>
    <row r="21" spans="1:7">
      <c r="A21" s="4" t="s">
        <v>130</v>
      </c>
      <c r="B21" s="7" t="n">
        <v>4515</v>
      </c>
      <c r="C21" s="7" t="n">
        <v>-5890</v>
      </c>
      <c r="D21" s="7" t="n">
        <v>10951491</v>
      </c>
      <c r="E21" s="7" t="n">
        <v>-10942380</v>
      </c>
      <c r="F21" s="7" t="n">
        <v>-1462</v>
      </c>
      <c r="G21" s="7" t="n">
        <v>62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30"/>
  </cols>
  <sheetData>
    <row r="1" spans="1:2">
      <c r="A1" s="1" t="s">
        <v>396</v>
      </c>
      <c r="B1" s="2" t="s">
        <v>1</v>
      </c>
    </row>
    <row r="2" spans="1:2">
      <c r="B2" s="2" t="s">
        <v>379</v>
      </c>
    </row>
    <row r="3" spans="1:2">
      <c r="A3" s="4" t="s">
        <v>397</v>
      </c>
      <c r="B3" s="6" t="n">
        <v>840000</v>
      </c>
    </row>
    <row r="4" spans="1:2">
      <c r="A4" s="4" t="s">
        <v>398</v>
      </c>
      <c r="B4" s="6" t="n">
        <v>840000</v>
      </c>
    </row>
    <row r="5" spans="1:2">
      <c r="A5" s="4" t="s">
        <v>399</v>
      </c>
      <c r="B5" s="4" t="s">
        <v>394</v>
      </c>
    </row>
    <row r="6" spans="1:2">
      <c r="A6" s="4" t="s">
        <v>400</v>
      </c>
    </row>
    <row r="7" spans="1:2">
      <c r="A7" s="4" t="s">
        <v>401</v>
      </c>
      <c r="B7" s="9" t="n">
        <v>0.5</v>
      </c>
    </row>
    <row r="8" spans="1:2">
      <c r="A8" s="4" t="s">
        <v>397</v>
      </c>
      <c r="B8" s="6" t="n">
        <v>840000</v>
      </c>
    </row>
    <row r="9" spans="1:2">
      <c r="A9" s="4" t="s">
        <v>398</v>
      </c>
      <c r="B9" s="6" t="n">
        <v>840000</v>
      </c>
    </row>
    <row r="10" spans="1:2">
      <c r="A10" s="4" t="s">
        <v>399</v>
      </c>
      <c r="B10"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02</v>
      </c>
      <c r="B1" s="2" t="s">
        <v>2</v>
      </c>
      <c r="C1" s="2" t="s">
        <v>30</v>
      </c>
    </row>
    <row r="2" spans="1:3">
      <c r="A2" s="3" t="s">
        <v>403</v>
      </c>
    </row>
    <row r="3" spans="1:3">
      <c r="A3" s="4" t="s">
        <v>75</v>
      </c>
      <c r="B3" s="8" t="n">
        <v>0.0001</v>
      </c>
      <c r="C3" s="8" t="n">
        <v>0.0001</v>
      </c>
    </row>
    <row r="4" spans="1:3">
      <c r="A4" s="4" t="s">
        <v>76</v>
      </c>
      <c r="B4" s="6" t="n">
        <v>20000000</v>
      </c>
      <c r="C4" s="6" t="n">
        <v>20000000</v>
      </c>
    </row>
    <row r="5" spans="1:3">
      <c r="A5" s="4" t="s">
        <v>79</v>
      </c>
      <c r="B5" s="8" t="n">
        <v>0.0001</v>
      </c>
      <c r="C5" s="8" t="n">
        <v>0.0001</v>
      </c>
    </row>
    <row r="6" spans="1:3">
      <c r="A6" s="4" t="s">
        <v>80</v>
      </c>
      <c r="B6" s="6" t="n">
        <v>150000000</v>
      </c>
      <c r="C6" s="6" t="n">
        <v>15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7"/>
    <col customWidth="1" max="3" min="3" width="17"/>
  </cols>
  <sheetData>
    <row r="1" spans="1:3">
      <c r="A1" s="1" t="s">
        <v>404</v>
      </c>
      <c r="B1" s="2" t="s">
        <v>1</v>
      </c>
    </row>
    <row r="2" spans="1:3">
      <c r="B2" s="2" t="s">
        <v>2</v>
      </c>
      <c r="C2" s="2" t="s">
        <v>30</v>
      </c>
    </row>
    <row r="3" spans="1:3">
      <c r="A3" s="3" t="s">
        <v>167</v>
      </c>
    </row>
    <row r="4" spans="1:3">
      <c r="A4" s="4" t="s">
        <v>370</v>
      </c>
      <c r="B4" s="4" t="s">
        <v>405</v>
      </c>
      <c r="C4" s="4" t="s">
        <v>405</v>
      </c>
    </row>
    <row r="5" spans="1:3">
      <c r="A5" s="4" t="s">
        <v>372</v>
      </c>
      <c r="B5" s="4" t="s">
        <v>373</v>
      </c>
      <c r="C5" s="4" t="s">
        <v>406</v>
      </c>
    </row>
    <row r="6" spans="1:3">
      <c r="A6" s="4" t="s">
        <v>374</v>
      </c>
      <c r="B6" s="4" t="s">
        <v>407</v>
      </c>
      <c r="C6" s="4" t="s">
        <v>408</v>
      </c>
    </row>
    <row r="7" spans="1:3">
      <c r="A7" s="4" t="s">
        <v>376</v>
      </c>
      <c r="B7" s="7" t="n">
        <v>0</v>
      </c>
      <c r="C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7"/>
    <col customWidth="1" max="3" min="3" width="24"/>
  </cols>
  <sheetData>
    <row r="1" spans="1:3">
      <c r="A1" s="1" t="s">
        <v>409</v>
      </c>
      <c r="B1" s="2" t="s">
        <v>1</v>
      </c>
    </row>
    <row r="2" spans="1:3">
      <c r="B2" s="2" t="s">
        <v>2</v>
      </c>
      <c r="C2" s="2" t="s">
        <v>30</v>
      </c>
    </row>
    <row r="3" spans="1:3">
      <c r="A3" s="3" t="s">
        <v>410</v>
      </c>
    </row>
    <row r="4" spans="1:3">
      <c r="A4" s="4" t="s">
        <v>411</v>
      </c>
      <c r="B4" s="6" t="n">
        <v>225000</v>
      </c>
      <c r="C4" s="6" t="n">
        <v>0</v>
      </c>
    </row>
    <row r="5" spans="1:3">
      <c r="A5" s="4" t="s">
        <v>389</v>
      </c>
      <c r="B5" s="6" t="n">
        <v>225000</v>
      </c>
      <c r="C5" s="6" t="n">
        <v>225000</v>
      </c>
    </row>
    <row r="6" spans="1:3">
      <c r="A6" s="4" t="s">
        <v>390</v>
      </c>
      <c r="B6" s="6" t="n">
        <v>-50000</v>
      </c>
      <c r="C6" s="6" t="n">
        <v>0</v>
      </c>
    </row>
    <row r="7" spans="1:3">
      <c r="A7" s="4" t="s">
        <v>391</v>
      </c>
      <c r="B7" s="6" t="n">
        <v>0</v>
      </c>
      <c r="C7" s="6" t="n">
        <v>0</v>
      </c>
    </row>
    <row r="8" spans="1:3">
      <c r="A8" s="4" t="s">
        <v>412</v>
      </c>
      <c r="B8" s="6" t="n">
        <v>400000</v>
      </c>
      <c r="C8" s="6" t="n">
        <v>225000</v>
      </c>
    </row>
    <row r="9" spans="1:3">
      <c r="A9" s="4" t="s">
        <v>413</v>
      </c>
      <c r="B9" s="6" t="n">
        <v>75000</v>
      </c>
    </row>
    <row r="10" spans="1:3">
      <c r="A10" s="4" t="s">
        <v>414</v>
      </c>
      <c r="B10" s="6" t="n">
        <v>325000</v>
      </c>
    </row>
    <row r="11" spans="1:3">
      <c r="A11" s="3" t="s">
        <v>387</v>
      </c>
    </row>
    <row r="12" spans="1:3">
      <c r="A12" s="4" t="s">
        <v>411</v>
      </c>
      <c r="B12" s="9" t="n">
        <v>0.2</v>
      </c>
      <c r="C12" s="7" t="n">
        <v>0</v>
      </c>
    </row>
    <row r="13" spans="1:3">
      <c r="A13" s="4" t="s">
        <v>389</v>
      </c>
      <c r="B13" s="10" t="n">
        <v>0.24</v>
      </c>
      <c r="C13" s="10" t="n">
        <v>0.2</v>
      </c>
    </row>
    <row r="14" spans="1:3">
      <c r="A14" s="4" t="s">
        <v>390</v>
      </c>
      <c r="B14" s="6" t="n">
        <v>0</v>
      </c>
      <c r="C14" s="6" t="n">
        <v>0</v>
      </c>
    </row>
    <row r="15" spans="1:3">
      <c r="A15" s="4" t="s">
        <v>391</v>
      </c>
      <c r="B15" s="6" t="n">
        <v>0</v>
      </c>
      <c r="C15" s="6" t="n">
        <v>0</v>
      </c>
    </row>
    <row r="16" spans="1:3">
      <c r="A16" s="4" t="s">
        <v>412</v>
      </c>
      <c r="B16" s="10" t="n">
        <v>0.2</v>
      </c>
      <c r="C16" s="9" t="n">
        <v>0.2</v>
      </c>
    </row>
    <row r="17" spans="1:3">
      <c r="A17" s="4" t="s">
        <v>414</v>
      </c>
      <c r="B17" s="9" t="n">
        <v>0.2</v>
      </c>
    </row>
    <row r="18" spans="1:3">
      <c r="A18" s="4" t="s">
        <v>389</v>
      </c>
      <c r="B18" s="4" t="s">
        <v>415</v>
      </c>
    </row>
    <row r="19" spans="1:3">
      <c r="A19" s="4" t="s">
        <v>412</v>
      </c>
      <c r="B19" s="4" t="s">
        <v>415</v>
      </c>
      <c r="C19" s="4" t="s">
        <v>416</v>
      </c>
    </row>
    <row r="20" spans="1:3">
      <c r="A20" s="4" t="s">
        <v>414</v>
      </c>
      <c r="B20" s="4" t="s">
        <v>415</v>
      </c>
    </row>
    <row r="21" spans="1:3">
      <c r="A21" s="3" t="s">
        <v>395</v>
      </c>
    </row>
    <row r="22" spans="1:3">
      <c r="A22" s="4" t="s">
        <v>417</v>
      </c>
      <c r="B22" s="7" t="n">
        <v>0</v>
      </c>
      <c r="C22" s="7" t="n">
        <v>0</v>
      </c>
    </row>
    <row r="23" spans="1:3">
      <c r="A23" s="4" t="s">
        <v>389</v>
      </c>
      <c r="B23" s="6" t="n">
        <v>0</v>
      </c>
      <c r="C23" s="6" t="n">
        <v>0</v>
      </c>
    </row>
    <row r="24" spans="1:3">
      <c r="A24" s="4" t="s">
        <v>390</v>
      </c>
      <c r="B24" s="6" t="n">
        <v>0</v>
      </c>
      <c r="C24" s="6" t="n">
        <v>0</v>
      </c>
    </row>
    <row r="25" spans="1:3">
      <c r="A25" s="4" t="s">
        <v>391</v>
      </c>
      <c r="B25" s="6" t="n">
        <v>0</v>
      </c>
      <c r="C25" s="6" t="n">
        <v>0</v>
      </c>
    </row>
    <row r="26" spans="1:3">
      <c r="A26" s="4" t="s">
        <v>412</v>
      </c>
      <c r="B26" s="6" t="n">
        <v>0</v>
      </c>
      <c r="C26" s="6" t="n">
        <v>0</v>
      </c>
    </row>
    <row r="27" spans="1:3">
      <c r="A27" s="4" t="s">
        <v>413</v>
      </c>
      <c r="B27" s="7" t="n">
        <v>0</v>
      </c>
      <c r="C2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6" t="n">
        <v>0</v>
      </c>
      <c r="C4" s="6" t="n">
        <v>0</v>
      </c>
    </row>
    <row r="5" spans="1:3">
      <c r="A5" s="4" t="s">
        <v>389</v>
      </c>
      <c r="B5" s="6" t="n">
        <v>132000</v>
      </c>
      <c r="C5" s="6" t="n">
        <v>50000</v>
      </c>
    </row>
    <row r="6" spans="1:3">
      <c r="A6" s="4" t="s">
        <v>421</v>
      </c>
      <c r="B6" s="6" t="n">
        <v>-132000</v>
      </c>
      <c r="C6" s="6" t="n">
        <v>-50000</v>
      </c>
    </row>
    <row r="7" spans="1:3">
      <c r="A7" s="4" t="s">
        <v>390</v>
      </c>
      <c r="B7" s="6" t="n">
        <v>0</v>
      </c>
      <c r="C7" s="6" t="n">
        <v>0</v>
      </c>
    </row>
    <row r="8" spans="1:3">
      <c r="A8" s="4" t="s">
        <v>422</v>
      </c>
      <c r="B8" s="6" t="n">
        <v>0</v>
      </c>
      <c r="C8" s="6" t="n">
        <v>0</v>
      </c>
    </row>
    <row r="9" spans="1:3">
      <c r="A9" s="3" t="s">
        <v>423</v>
      </c>
    </row>
    <row r="10" spans="1:3">
      <c r="A10" s="4" t="s">
        <v>424</v>
      </c>
      <c r="B10" s="7" t="n">
        <v>0</v>
      </c>
      <c r="C10" s="7" t="n">
        <v>0</v>
      </c>
    </row>
    <row r="11" spans="1:3">
      <c r="A11" s="4" t="s">
        <v>389</v>
      </c>
      <c r="B11" s="10" t="n">
        <v>0.34</v>
      </c>
      <c r="C11" s="10" t="n">
        <v>0.27</v>
      </c>
    </row>
    <row r="12" spans="1:3">
      <c r="A12" s="4" t="s">
        <v>421</v>
      </c>
      <c r="B12" s="10" t="n">
        <v>0.34</v>
      </c>
      <c r="C12" s="10" t="n">
        <v>0.27</v>
      </c>
    </row>
    <row r="13" spans="1:3">
      <c r="A13" s="4" t="s">
        <v>390</v>
      </c>
      <c r="B13" s="6" t="n">
        <v>0</v>
      </c>
      <c r="C13" s="6" t="n">
        <v>0</v>
      </c>
    </row>
    <row r="14" spans="1:3">
      <c r="A14" s="4" t="s">
        <v>425</v>
      </c>
      <c r="B14" s="7" t="n">
        <v>0</v>
      </c>
      <c r="C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25"/>
    <col customWidth="1" max="3" min="3" width="14"/>
  </cols>
  <sheetData>
    <row r="1" spans="1:3">
      <c r="A1" s="1" t="s">
        <v>426</v>
      </c>
      <c r="B1" s="2" t="s">
        <v>1</v>
      </c>
    </row>
    <row r="2" spans="1:3">
      <c r="B2" s="2" t="s">
        <v>2</v>
      </c>
      <c r="C2" s="2" t="s">
        <v>30</v>
      </c>
    </row>
    <row r="3" spans="1:3">
      <c r="A3" s="4" t="s">
        <v>427</v>
      </c>
      <c r="B3" s="7" t="n">
        <v>56094</v>
      </c>
      <c r="C3" s="7" t="n">
        <v>19733</v>
      </c>
    </row>
    <row r="4" spans="1:3">
      <c r="A4" s="4" t="s">
        <v>428</v>
      </c>
    </row>
    <row r="5" spans="1:3">
      <c r="A5" s="4" t="s">
        <v>429</v>
      </c>
      <c r="B5" s="6" t="n">
        <v>6680000</v>
      </c>
    </row>
    <row r="6" spans="1:3">
      <c r="A6" s="4" t="s">
        <v>430</v>
      </c>
    </row>
    <row r="7" spans="1:3">
      <c r="A7" s="4" t="s">
        <v>427</v>
      </c>
      <c r="B7" s="7" t="n">
        <v>44880</v>
      </c>
      <c r="C7" s="6" t="n">
        <v>13500</v>
      </c>
    </row>
    <row r="8" spans="1:3">
      <c r="A8" s="4" t="s">
        <v>431</v>
      </c>
      <c r="B8" s="4" t="s">
        <v>432</v>
      </c>
    </row>
    <row r="9" spans="1:3">
      <c r="A9" s="4" t="s">
        <v>433</v>
      </c>
    </row>
    <row r="10" spans="1:3">
      <c r="A10" s="4" t="s">
        <v>427</v>
      </c>
      <c r="B10" s="7" t="n">
        <v>11214</v>
      </c>
      <c r="C10" s="7" t="n">
        <v>6233</v>
      </c>
    </row>
    <row r="11" spans="1:3">
      <c r="A11" s="4" t="s">
        <v>434</v>
      </c>
      <c r="B11" s="7" t="n">
        <v>348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7" t="n">
        <v>8718</v>
      </c>
      <c r="C4" s="7" t="n">
        <v>118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438</v>
      </c>
      <c r="B1" s="2" t="s">
        <v>1</v>
      </c>
    </row>
    <row r="2" spans="1:3">
      <c r="B2" s="2" t="s">
        <v>2</v>
      </c>
      <c r="C2" s="2" t="s">
        <v>30</v>
      </c>
    </row>
    <row r="3" spans="1:3">
      <c r="A3" s="4" t="s">
        <v>439</v>
      </c>
    </row>
    <row r="4" spans="1:3">
      <c r="A4" s="4" t="s">
        <v>440</v>
      </c>
      <c r="B4" s="4" t="s">
        <v>441</v>
      </c>
      <c r="C4" s="4" t="s">
        <v>442</v>
      </c>
    </row>
    <row r="5" spans="1:3">
      <c r="A5" s="4" t="s">
        <v>443</v>
      </c>
      <c r="B5" s="4" t="s">
        <v>444</v>
      </c>
      <c r="C5" s="4" t="s">
        <v>442</v>
      </c>
    </row>
    <row r="6" spans="1:3">
      <c r="A6" s="4" t="s">
        <v>445</v>
      </c>
    </row>
    <row r="7" spans="1:3">
      <c r="A7" s="4" t="s">
        <v>446</v>
      </c>
      <c r="B7" s="4" t="s">
        <v>447</v>
      </c>
      <c r="C7" s="4" t="s">
        <v>448</v>
      </c>
    </row>
    <row r="8" spans="1:3">
      <c r="A8" s="4" t="s">
        <v>142</v>
      </c>
      <c r="B8" s="4" t="s">
        <v>442</v>
      </c>
      <c r="C8" s="4" t="s">
        <v>4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49</v>
      </c>
      <c r="B1" s="2" t="s">
        <v>2</v>
      </c>
      <c r="C1" s="2" t="s">
        <v>30</v>
      </c>
    </row>
    <row r="2" spans="1:3">
      <c r="A2" s="3" t="s">
        <v>450</v>
      </c>
    </row>
    <row r="3" spans="1:3">
      <c r="A3" s="4" t="s">
        <v>451</v>
      </c>
      <c r="B3" s="7" t="n">
        <v>2780000</v>
      </c>
      <c r="C3" s="7" t="n">
        <v>2640000</v>
      </c>
    </row>
    <row r="4" spans="1:3">
      <c r="A4" s="4" t="s">
        <v>235</v>
      </c>
      <c r="B4" s="6" t="n">
        <v>-500000</v>
      </c>
      <c r="C4" s="6" t="n">
        <v>-513000</v>
      </c>
    </row>
    <row r="5" spans="1:3">
      <c r="A5" s="4" t="s">
        <v>452</v>
      </c>
      <c r="B5" s="6" t="n">
        <v>0</v>
      </c>
      <c r="C5" s="6" t="n">
        <v>3000</v>
      </c>
    </row>
    <row r="6" spans="1:3">
      <c r="A6" s="4" t="s">
        <v>453</v>
      </c>
      <c r="B6" s="6" t="n">
        <v>2280000</v>
      </c>
      <c r="C6" s="6" t="n">
        <v>2130000</v>
      </c>
    </row>
    <row r="7" spans="1:3">
      <c r="A7" s="4" t="s">
        <v>454</v>
      </c>
      <c r="B7" s="6" t="n">
        <v>-2280000</v>
      </c>
      <c r="C7" s="6" t="n">
        <v>-2130000</v>
      </c>
    </row>
    <row r="8" spans="1:3">
      <c r="A8" s="4" t="s">
        <v>455</v>
      </c>
      <c r="B8" s="7" t="n">
        <v>0</v>
      </c>
      <c r="C8"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7" t="n">
        <v>0</v>
      </c>
      <c r="C4" s="7" t="n">
        <v>0</v>
      </c>
    </row>
    <row r="5" spans="1:3">
      <c r="A5" s="4" t="s">
        <v>459</v>
      </c>
      <c r="B5" s="6" t="n">
        <v>0</v>
      </c>
      <c r="C5" s="6" t="n">
        <v>0</v>
      </c>
    </row>
    <row r="6" spans="1:3">
      <c r="A6" s="4" t="s">
        <v>457</v>
      </c>
      <c r="B6" s="6" t="n">
        <v>0</v>
      </c>
      <c r="C6" s="6" t="n">
        <v>0</v>
      </c>
    </row>
    <row r="7" spans="1:3">
      <c r="A7" s="3" t="s">
        <v>460</v>
      </c>
    </row>
    <row r="8" spans="1:3">
      <c r="A8" s="4" t="s">
        <v>458</v>
      </c>
      <c r="B8" s="6" t="n">
        <v>-130000</v>
      </c>
      <c r="C8" s="6" t="n">
        <v>-486000</v>
      </c>
    </row>
    <row r="9" spans="1:3">
      <c r="A9" s="4" t="s">
        <v>459</v>
      </c>
      <c r="B9" s="6" t="n">
        <v>-20000</v>
      </c>
      <c r="C9" s="6" t="n">
        <v>-110000</v>
      </c>
    </row>
    <row r="10" spans="1:3">
      <c r="A10" s="4" t="s">
        <v>460</v>
      </c>
      <c r="B10" s="6" t="n">
        <v>-150000</v>
      </c>
      <c r="C10" s="6" t="n">
        <v>-596000</v>
      </c>
    </row>
    <row r="11" spans="1:3">
      <c r="A11" s="4" t="s">
        <v>461</v>
      </c>
      <c r="B11" s="6" t="n">
        <v>150000</v>
      </c>
      <c r="C11" s="6" t="n">
        <v>596000</v>
      </c>
    </row>
    <row r="12" spans="1:3">
      <c r="A12" s="4" t="s">
        <v>100</v>
      </c>
      <c r="B12" s="7" t="n">
        <v>0</v>
      </c>
      <c r="C1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1</v>
      </c>
      <c r="B1" s="2" t="s">
        <v>1</v>
      </c>
    </row>
    <row r="2" spans="1:3">
      <c r="B2" s="2" t="s">
        <v>2</v>
      </c>
      <c r="C2" s="2" t="s">
        <v>30</v>
      </c>
    </row>
    <row r="3" spans="1:3">
      <c r="A3" s="3" t="s">
        <v>132</v>
      </c>
    </row>
    <row r="4" spans="1:3">
      <c r="A4" s="4" t="s">
        <v>101</v>
      </c>
      <c r="B4" s="7" t="n">
        <v>-371171</v>
      </c>
      <c r="C4" s="7" t="n">
        <v>-1502647</v>
      </c>
    </row>
    <row r="5" spans="1:3">
      <c r="A5" s="3" t="s">
        <v>133</v>
      </c>
    </row>
    <row r="6" spans="1:3">
      <c r="A6" s="4" t="s">
        <v>134</v>
      </c>
      <c r="B6" s="6" t="n">
        <v>189613</v>
      </c>
      <c r="C6" s="6" t="n">
        <v>777434</v>
      </c>
    </row>
    <row r="7" spans="1:3">
      <c r="A7" s="4" t="s">
        <v>135</v>
      </c>
      <c r="B7" s="6" t="n">
        <v>56094</v>
      </c>
      <c r="C7" s="6" t="n">
        <v>19733</v>
      </c>
    </row>
    <row r="8" spans="1:3">
      <c r="A8" s="4" t="s">
        <v>136</v>
      </c>
      <c r="B8" s="6" t="n">
        <v>0</v>
      </c>
      <c r="C8" s="6" t="n">
        <v>51178</v>
      </c>
    </row>
    <row r="9" spans="1:3">
      <c r="A9" s="4" t="s">
        <v>137</v>
      </c>
      <c r="B9" s="6" t="n">
        <v>328021</v>
      </c>
      <c r="C9" s="6" t="n">
        <v>0</v>
      </c>
    </row>
    <row r="10" spans="1:3">
      <c r="A10" s="4" t="s">
        <v>138</v>
      </c>
      <c r="B10" s="6" t="n">
        <v>42487</v>
      </c>
      <c r="C10" s="6" t="n">
        <v>0</v>
      </c>
    </row>
    <row r="11" spans="1:3">
      <c r="A11" s="4" t="s">
        <v>139</v>
      </c>
      <c r="B11" s="6" t="n">
        <v>-14784</v>
      </c>
      <c r="C11" s="6" t="n">
        <v>0</v>
      </c>
    </row>
    <row r="12" spans="1:3">
      <c r="A12" s="4" t="s">
        <v>97</v>
      </c>
      <c r="B12" s="6" t="n">
        <v>55021</v>
      </c>
      <c r="C12" s="6" t="n">
        <v>0</v>
      </c>
    </row>
    <row r="13" spans="1:3">
      <c r="A13" s="4" t="s">
        <v>140</v>
      </c>
      <c r="B13" s="6" t="n">
        <v>0</v>
      </c>
      <c r="C13" s="6" t="n">
        <v>319739</v>
      </c>
    </row>
    <row r="14" spans="1:3">
      <c r="A14" s="3" t="s">
        <v>141</v>
      </c>
    </row>
    <row r="15" spans="1:3">
      <c r="A15" s="4" t="s">
        <v>142</v>
      </c>
      <c r="B15" s="6" t="n">
        <v>-2074560</v>
      </c>
      <c r="C15" s="6" t="n">
        <v>-367581</v>
      </c>
    </row>
    <row r="16" spans="1:3">
      <c r="A16" s="4" t="s">
        <v>34</v>
      </c>
      <c r="B16" s="6" t="n">
        <v>-105745</v>
      </c>
      <c r="C16" s="6" t="n">
        <v>-72894</v>
      </c>
    </row>
    <row r="17" spans="1:3">
      <c r="A17" s="4" t="s">
        <v>143</v>
      </c>
      <c r="B17" s="6" t="n">
        <v>7753</v>
      </c>
      <c r="C17" s="6" t="n">
        <v>-24421</v>
      </c>
    </row>
    <row r="18" spans="1:3">
      <c r="A18" s="4" t="s">
        <v>36</v>
      </c>
      <c r="B18" s="6" t="n">
        <v>75477</v>
      </c>
      <c r="C18" s="6" t="n">
        <v>582151</v>
      </c>
    </row>
    <row r="19" spans="1:3">
      <c r="A19" s="4" t="s">
        <v>42</v>
      </c>
      <c r="B19" s="6" t="n">
        <v>1139281</v>
      </c>
      <c r="C19" s="6" t="n">
        <v>363184</v>
      </c>
    </row>
    <row r="20" spans="1:3">
      <c r="A20" s="4" t="s">
        <v>43</v>
      </c>
      <c r="B20" s="6" t="n">
        <v>74748</v>
      </c>
      <c r="C20" s="6" t="n">
        <v>-80848</v>
      </c>
    </row>
    <row r="21" spans="1:3">
      <c r="A21" s="4" t="s">
        <v>51</v>
      </c>
      <c r="B21" s="6" t="n">
        <v>-1690</v>
      </c>
      <c r="C21" s="6" t="n">
        <v>-1253</v>
      </c>
    </row>
    <row r="22" spans="1:3">
      <c r="A22" s="4" t="s">
        <v>47</v>
      </c>
      <c r="B22" s="6" t="n">
        <v>-101756</v>
      </c>
      <c r="C22" s="6" t="n">
        <v>110186</v>
      </c>
    </row>
    <row r="23" spans="1:3">
      <c r="A23" s="4" t="s">
        <v>144</v>
      </c>
      <c r="B23" s="6" t="n">
        <v>44923</v>
      </c>
      <c r="C23" s="6" t="n">
        <v>-58527</v>
      </c>
    </row>
    <row r="24" spans="1:3">
      <c r="A24" s="4" t="s">
        <v>46</v>
      </c>
      <c r="B24" s="6" t="n">
        <v>-160172</v>
      </c>
      <c r="C24" s="6" t="n">
        <v>-422217</v>
      </c>
    </row>
    <row r="25" spans="1:3">
      <c r="A25" s="4" t="s">
        <v>145</v>
      </c>
      <c r="B25" s="6" t="n">
        <v>-816460</v>
      </c>
      <c r="C25" s="6" t="n">
        <v>-306783</v>
      </c>
    </row>
    <row r="26" spans="1:3">
      <c r="A26" s="3" t="s">
        <v>146</v>
      </c>
    </row>
    <row r="27" spans="1:3">
      <c r="A27" s="4" t="s">
        <v>147</v>
      </c>
      <c r="B27" s="6" t="n">
        <v>-128638</v>
      </c>
      <c r="C27" s="6" t="n">
        <v>-40293</v>
      </c>
    </row>
    <row r="28" spans="1:3">
      <c r="A28" s="4" t="s">
        <v>148</v>
      </c>
      <c r="B28" s="6" t="n">
        <v>-128638</v>
      </c>
      <c r="C28" s="6" t="n">
        <v>-40293</v>
      </c>
    </row>
    <row r="29" spans="1:3">
      <c r="A29" s="3" t="s">
        <v>149</v>
      </c>
    </row>
    <row r="30" spans="1:3">
      <c r="A30" s="4" t="s">
        <v>150</v>
      </c>
      <c r="B30" s="6" t="n">
        <v>252243</v>
      </c>
      <c r="C30" s="6" t="n">
        <v>-300975</v>
      </c>
    </row>
    <row r="31" spans="1:3">
      <c r="A31" s="4" t="s">
        <v>151</v>
      </c>
      <c r="B31" s="6" t="n">
        <v>-140209</v>
      </c>
      <c r="C31" s="6" t="n">
        <v>-673738</v>
      </c>
    </row>
    <row r="32" spans="1:3">
      <c r="A32" s="4" t="s">
        <v>152</v>
      </c>
      <c r="B32" s="6" t="n">
        <v>-26036</v>
      </c>
      <c r="C32" s="6" t="n">
        <v>-34303</v>
      </c>
    </row>
    <row r="33" spans="1:3">
      <c r="A33" s="4" t="s">
        <v>153</v>
      </c>
      <c r="B33" s="6" t="n">
        <v>650000</v>
      </c>
      <c r="C33" s="6" t="n">
        <v>500000</v>
      </c>
    </row>
    <row r="34" spans="1:3">
      <c r="A34" s="4" t="s">
        <v>154</v>
      </c>
      <c r="B34" s="6" t="n">
        <v>-71919</v>
      </c>
      <c r="C34" s="6" t="n">
        <v>0</v>
      </c>
    </row>
    <row r="35" spans="1:3">
      <c r="A35" s="4" t="s">
        <v>155</v>
      </c>
      <c r="B35" s="6" t="n">
        <v>-250000</v>
      </c>
      <c r="C35" s="6" t="n">
        <v>-83333</v>
      </c>
    </row>
    <row r="36" spans="1:3">
      <c r="A36" s="4" t="s">
        <v>156</v>
      </c>
      <c r="B36" s="6" t="n">
        <v>414079</v>
      </c>
      <c r="C36" s="6" t="n">
        <v>-592349</v>
      </c>
    </row>
    <row r="37" spans="1:3">
      <c r="A37" s="4" t="s">
        <v>157</v>
      </c>
      <c r="B37" s="6" t="n">
        <v>-1462</v>
      </c>
      <c r="C37" s="6" t="n">
        <v>0</v>
      </c>
    </row>
    <row r="38" spans="1:3">
      <c r="A38" s="4" t="s">
        <v>158</v>
      </c>
      <c r="B38" s="6" t="n">
        <v>-532481</v>
      </c>
      <c r="C38" s="6" t="n">
        <v>-939425</v>
      </c>
    </row>
    <row r="39" spans="1:3">
      <c r="A39" s="4" t="s">
        <v>159</v>
      </c>
      <c r="B39" s="6" t="n">
        <v>1112881</v>
      </c>
      <c r="C39" s="6" t="n">
        <v>2052306</v>
      </c>
    </row>
    <row r="40" spans="1:3">
      <c r="A40" s="4" t="s">
        <v>160</v>
      </c>
      <c r="B40" s="6" t="n">
        <v>580400</v>
      </c>
      <c r="C40" s="6" t="n">
        <v>1112881</v>
      </c>
    </row>
    <row r="41" spans="1:3">
      <c r="A41" s="3" t="s">
        <v>161</v>
      </c>
    </row>
    <row r="42" spans="1:3">
      <c r="A42" s="4" t="s">
        <v>162</v>
      </c>
      <c r="B42" s="6" t="n">
        <v>236355</v>
      </c>
      <c r="C42" s="6" t="n">
        <v>170561</v>
      </c>
    </row>
    <row r="43" spans="1:3">
      <c r="A43" s="4" t="s">
        <v>163</v>
      </c>
      <c r="B43" s="6" t="n">
        <v>17096</v>
      </c>
      <c r="C43" s="6" t="n">
        <v>1253</v>
      </c>
    </row>
    <row r="44" spans="1:3">
      <c r="A44" s="4" t="s">
        <v>164</v>
      </c>
      <c r="B44" s="6" t="n">
        <v>75000</v>
      </c>
      <c r="C44" s="6" t="n">
        <v>0</v>
      </c>
    </row>
    <row r="45" spans="1:3">
      <c r="A45" s="4" t="s">
        <v>165</v>
      </c>
      <c r="B45" s="7" t="n">
        <v>0</v>
      </c>
      <c r="C45" s="7" t="n">
        <v>26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4" t="s">
        <v>465</v>
      </c>
      <c r="C4" s="4" t="s">
        <v>466</v>
      </c>
    </row>
    <row r="5" spans="1:3">
      <c r="A5" s="4" t="s">
        <v>467</v>
      </c>
      <c r="B5" s="4" t="s">
        <v>468</v>
      </c>
      <c r="C5" s="4" t="s">
        <v>469</v>
      </c>
    </row>
    <row r="6" spans="1:3">
      <c r="A6" s="3" t="s">
        <v>470</v>
      </c>
    </row>
    <row r="7" spans="1:3">
      <c r="A7" s="4" t="s">
        <v>452</v>
      </c>
      <c r="B7" s="4" t="s">
        <v>377</v>
      </c>
      <c r="C7" s="4" t="s">
        <v>471</v>
      </c>
    </row>
    <row r="8" spans="1:3">
      <c r="A8" s="4" t="s">
        <v>472</v>
      </c>
      <c r="B8" s="4" t="s">
        <v>473</v>
      </c>
      <c r="C8" s="4" t="s">
        <v>474</v>
      </c>
    </row>
    <row r="9" spans="1:3">
      <c r="A9" s="4" t="s">
        <v>454</v>
      </c>
      <c r="B9" s="4" t="s">
        <v>475</v>
      </c>
      <c r="C9" s="4" t="s">
        <v>476</v>
      </c>
    </row>
    <row r="10" spans="1:3">
      <c r="A10" s="4" t="s">
        <v>477</v>
      </c>
      <c r="B10" s="4" t="s">
        <v>377</v>
      </c>
      <c r="C10" s="4" t="s">
        <v>3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78</v>
      </c>
      <c r="B1" s="2" t="s">
        <v>321</v>
      </c>
    </row>
    <row r="2" spans="1:2">
      <c r="A2" s="3" t="s">
        <v>479</v>
      </c>
    </row>
    <row r="3" spans="1:2">
      <c r="A3" s="4" t="s">
        <v>480</v>
      </c>
      <c r="B3" s="7" t="n">
        <v>664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DESCRIPTION OF THE BUSINESS</vt:lpstr>
      <vt:lpstr>2. LIQUIDITY</vt:lpstr>
      <vt:lpstr>3. SUMMARY OF SIGNIFICANT ACCOU</vt:lpstr>
      <vt:lpstr>4. PROPERTY AND EQUIPMENT</vt:lpstr>
      <vt:lpstr>5. LINE OF CREDIT AND OTHER NOT</vt:lpstr>
      <vt:lpstr>6. NOTES PAYABLE - STOCKHOLDERS</vt:lpstr>
      <vt:lpstr>7. CONVERTIBLE PROMISSORY NOTES</vt:lpstr>
      <vt:lpstr>8. WARRANT DERIVATIVE LIABILITY</vt:lpstr>
      <vt:lpstr>9. LEASES</vt:lpstr>
      <vt:lpstr>10. INVENTORY</vt:lpstr>
      <vt:lpstr>11. LOSS PER SHARE</vt:lpstr>
      <vt:lpstr>12. STOCKHOLDERS' EQUITY</vt:lpstr>
      <vt:lpstr>13. SHARE-BASED COMPENSATION</vt:lpstr>
      <vt:lpstr>14. EMPLOYEE BENEFIT PLANS</vt:lpstr>
      <vt:lpstr>15. MAJOR CUSTOMERS AND VENDORS</vt:lpstr>
      <vt:lpstr>16. INCOME TAXES</vt:lpstr>
      <vt:lpstr>17. SUBSEQUENT EVENTS</vt:lpstr>
      <vt:lpstr>3. SUMMARY OF SIGNIFICANT ACC24</vt:lpstr>
      <vt:lpstr>4. PROPERTY AND EQUIPMENT (Tabl</vt:lpstr>
      <vt:lpstr>5. LINE OF CREDIT AND OTHER N26</vt:lpstr>
      <vt:lpstr>7. CONVERTIBLE PROMISSORY NOT27</vt:lpstr>
      <vt:lpstr>9. LEASES (Tables)</vt:lpstr>
      <vt:lpstr>10. INVENTORY (Tables)</vt:lpstr>
      <vt:lpstr>11. LOSS PER SHARE (Tables)</vt:lpstr>
      <vt:lpstr>12. STOCKHOLDERS' EQUITY (Table</vt:lpstr>
      <vt:lpstr>13. SHARE-BASED COMPENSATION (T</vt:lpstr>
      <vt:lpstr>16. INCOME TAXES (Tables)</vt:lpstr>
      <vt:lpstr>2. LIQUIDITY (Details Narrative</vt:lpstr>
      <vt:lpstr>3. SUMMARY OF SIGNIFICANT ACC35</vt:lpstr>
      <vt:lpstr>4. PROPERTY AND EQUIPMENT (Deta</vt:lpstr>
      <vt:lpstr>4. PROPERTY AND EQUIPMENT (De37</vt:lpstr>
      <vt:lpstr>5. LINE OF CREDIT AND OTHER N38</vt:lpstr>
      <vt:lpstr>5. LINE OF CREDIT AND OTHER N39</vt:lpstr>
      <vt:lpstr>6. NOTES PAYABLE - STOCKHOLDE40</vt:lpstr>
      <vt:lpstr>7. CONVERTIBLE PROMISSORY NOT41</vt:lpstr>
      <vt:lpstr>7. CONVERTIBLE PROMISSORY NOT42</vt:lpstr>
      <vt:lpstr>8. WARRANT DERIVATIVE LIABILI43</vt:lpstr>
      <vt:lpstr>9. LEASES (Details)</vt:lpstr>
      <vt:lpstr>9. LEASES (Details Narrative)</vt:lpstr>
      <vt:lpstr>10. INVENTORY (Details)</vt:lpstr>
      <vt:lpstr>11. LOSS PER SHARE (Details)</vt:lpstr>
      <vt:lpstr>12. STOCKHOLDERS' EQUITY (Detai</vt:lpstr>
      <vt:lpstr>Disclosure - 12. STOCKHOLDERS' </vt:lpstr>
      <vt:lpstr>Disclosure - 12. STOCKHOLDERS50</vt:lpstr>
      <vt:lpstr>12. STOCKHOLDERS' EQUITY (Det51</vt:lpstr>
      <vt:lpstr>13. SHARE-BASED COMPENSATION (D</vt:lpstr>
      <vt:lpstr>13. SHARE-BASED COMPENSATION 53</vt:lpstr>
      <vt:lpstr>13. SHARE-BASED COMPENSATION 54</vt:lpstr>
      <vt:lpstr>13. SHARE-BASED COMPENSATION 55</vt:lpstr>
      <vt:lpstr>14. EMPLOYEE BENEFIT PLANS (Det</vt:lpstr>
      <vt:lpstr>15. MAJOR CUSTOMERS AND VENDO57</vt:lpstr>
      <vt:lpstr>16. INCOME TAXES (Details)</vt:lpstr>
      <vt:lpstr>16. INCOME TAXES (Details 1)</vt:lpstr>
      <vt:lpstr>16. INCOME TAXES (Details 2)</vt:lpstr>
      <vt:lpstr>16.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06:06Z</dcterms:created>
  <dcterms:modified xmlns:dcterms="http://purl.org/dc/terms/" xmlns:xsi="http://www.w3.org/2001/XMLSchema-instance" xsi:type="dcterms:W3CDTF">2016-03-24T17:06:06Z</dcterms:modified>
  <dc:title xmlns:dc="http://purl.org/dc/elements/1.1/">Untitled</dc:title>
  <dc:description xmlns:dc="http://purl.org/dc/elements/1.1/"/>
  <dc:subject xmlns:dc="http://purl.org/dc/elements/1.1/"/>
  <cp:keywords/>
  <cp:category/>
</cp:coreProperties>
</file>